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Organization and Basis of Prese" sheetId="8" r:id="rId8"/>
    <s:sheet name="Significant Accounting Policies" sheetId="9" r:id="rId9"/>
    <s:sheet name="Assets Held for Sale and Discon" sheetId="10" r:id="rId10"/>
    <s:sheet name="Acquisitions" sheetId="11" r:id="rId11"/>
    <s:sheet name="Property and Equipment" sheetId="12" r:id="rId12"/>
    <s:sheet name="Long-Term Debt" sheetId="13" r:id="rId13"/>
    <s:sheet name="Derivative Instruments and Hedg" sheetId="14" r:id="rId14"/>
    <s:sheet name="Fair Value Measurements" sheetId="15" r:id="rId15"/>
    <s:sheet name="Related Party Transactions" sheetId="16" r:id="rId16"/>
    <s:sheet name="Commitments and Contingencies" sheetId="17" r:id="rId17"/>
    <s:sheet name="Income Taxes" sheetId="18" r:id="rId18"/>
    <s:sheet name="Employee Benefit Plans" sheetId="19" r:id="rId19"/>
    <s:sheet name="Equity-Based Compensation" sheetId="20" r:id="rId20"/>
    <s:sheet name="Earnings Per Share" sheetId="21" r:id="rId21"/>
    <s:sheet name="Segments" sheetId="22" r:id="rId22"/>
    <s:sheet name="Significant Accounting Polici23" sheetId="23" r:id="rId23"/>
    <s:sheet name="Organization and Basis of Pre24" sheetId="24" r:id="rId24"/>
    <s:sheet name="Assets Held for Sale and Disc25" sheetId="25" r:id="rId25"/>
    <s:sheet name="Acquisitions (Tables)" sheetId="26" r:id="rId26"/>
    <s:sheet name="Property and Equipment (Tables)" sheetId="27" r:id="rId27"/>
    <s:sheet name="Long-Term Debt (Tables)" sheetId="28" r:id="rId28"/>
    <s:sheet name="Derivative Instruments and He29" sheetId="29" r:id="rId29"/>
    <s:sheet name="Fair Value Measurements (Tables" sheetId="30" r:id="rId30"/>
    <s:sheet name="Equity-Based Compensation (Tabl" sheetId="31" r:id="rId31"/>
    <s:sheet name="Earnings Per Share (Tables)" sheetId="32" r:id="rId32"/>
    <s:sheet name="Segments (Tables)" sheetId="33" r:id="rId33"/>
    <s:sheet name="Organization and Basis of Pre34" sheetId="34" r:id="rId34"/>
    <s:sheet name="Organization and Basis of Pre35" sheetId="35" r:id="rId35"/>
    <s:sheet name="Significant Accounting Polici36" sheetId="36" r:id="rId36"/>
    <s:sheet name="Assets Held for Sale and Disc37" sheetId="37" r:id="rId37"/>
    <s:sheet name="Assets Held for Sale and Disc38" sheetId="38" r:id="rId38"/>
    <s:sheet name="Acquisitions - Additional Infor" sheetId="39" r:id="rId39"/>
    <s:sheet name="Acquisitions - Schedule of Unau" sheetId="40" r:id="rId40"/>
    <s:sheet name="Property and Equipment - Summar" sheetId="41" r:id="rId41"/>
    <s:sheet name="Property and Equipment - Additi" sheetId="42" r:id="rId42"/>
    <s:sheet name="Long-Term Debt - Schedule of Lo" sheetId="43" r:id="rId43"/>
    <s:sheet name="Long-Term Debt - Schedule of 44" sheetId="44" r:id="rId44"/>
    <s:sheet name="Long-Term Debt - Additional Inf" sheetId="45" r:id="rId45"/>
    <s:sheet name="Long-Term Debt - Schedule of In" sheetId="46" r:id="rId46"/>
    <s:sheet name="Long-Term Debt - Schedule of 47" sheetId="47" r:id="rId47"/>
    <s:sheet name="Derivative Instruments and He48" sheetId="48" r:id="rId48"/>
    <s:sheet name="Derivative Instruments and He49" sheetId="49" r:id="rId49"/>
    <s:sheet name="Derivative Instruments and He50" sheetId="50" r:id="rId50"/>
    <s:sheet name="Derivative Instruments and He51" sheetId="51" r:id="rId51"/>
    <s:sheet name="Fair Value Measurements - Carry" sheetId="52" r:id="rId52"/>
    <s:sheet name="Fair Value Measurements - Addit" sheetId="53" r:id="rId53"/>
    <s:sheet name="Fair Value Measurements - Sched" sheetId="54" r:id="rId54"/>
    <s:sheet name="Related Party Transactions - Ad" sheetId="55" r:id="rId55"/>
    <s:sheet name="Commitments and Contingencies -" sheetId="56" r:id="rId56"/>
    <s:sheet name="Income Taxes - Additional Infor" sheetId="57" r:id="rId57"/>
    <s:sheet name="Employee Benefit Plans - Additi" sheetId="58" r:id="rId58"/>
    <s:sheet name="Equity-Based Compensation - Add" sheetId="59" r:id="rId59"/>
    <s:sheet name="Equity-Based Compensation - Ass" sheetId="60" r:id="rId60"/>
    <s:sheet name="Earnings Per Share - Reconcilia" sheetId="61" r:id="rId61"/>
    <s:sheet name="Earnings Per Share - Additional" sheetId="62" r:id="rId62"/>
    <s:sheet name="Segments - Summarized Consolida" sheetId="63" r:id="rId63"/>
    <s:sheet name="Segments - Summarized Consoli64" sheetId="64" r:id="rId64"/>
    <s:sheet name="Segments - Reconciliation of Ad" sheetId="65" r:id="rId65"/>
    <s:sheet name="Segments - Reconciliation of As" sheetId="66" r:id="rId66"/>
    <s:sheet name="Segments - Reconciliation of Ca" sheetId="67" r:id="rId67"/>
  </s:sheets>
  <s:definedNames/>
  <s:calcPr calcId="124519" calcMode="auto" fullCalcOnLoad="1"/>
</s:workbook>
</file>

<file path=xl/sharedStrings.xml><?xml version="1.0" encoding="utf-8"?>
<sst xmlns="http://schemas.openxmlformats.org/spreadsheetml/2006/main" uniqueCount="685">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Q</t>
  </si>
  <si>
    <t>Entity Registrant Name</t>
  </si>
  <si>
    <t>LA QUINTA HOLDING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Accounts receivable, net of allowance for doubtful accounts of $4,805 and $4,567</t>
  </si>
  <si>
    <t>Deferred tax assets</t>
  </si>
  <si>
    <t>Other current assets</t>
  </si>
  <si>
    <t>Total Current Assets</t>
  </si>
  <si>
    <t>Property and equipment, net of accumulated depreciation</t>
  </si>
  <si>
    <t>Intangible assets, net of accumulated amortization</t>
  </si>
  <si>
    <t>Deferred costs, net of accumulated amortization</t>
  </si>
  <si>
    <t>Other non-current assets</t>
  </si>
  <si>
    <t>Total Non-Current Assets</t>
  </si>
  <si>
    <t>Total Assets</t>
  </si>
  <si>
    <t>Current Liabilities:</t>
  </si>
  <si>
    <t>Current portion of long-term debt</t>
  </si>
  <si>
    <t>Accounts payable</t>
  </si>
  <si>
    <t>Accrued expenses and other liabilities</t>
  </si>
  <si>
    <t>Accrued payroll and employee benefits</t>
  </si>
  <si>
    <t>Accrued real estate taxes</t>
  </si>
  <si>
    <t>Total Current Liabilities</t>
  </si>
  <si>
    <t>Long-term debt</t>
  </si>
  <si>
    <t>Other long-term liabilities</t>
  </si>
  <si>
    <t>Deferred tax liabilities</t>
  </si>
  <si>
    <t>Total Liabilities</t>
  </si>
  <si>
    <t>Commitments and Contingencies</t>
  </si>
  <si>
    <t>Equity:</t>
  </si>
  <si>
    <t>Preferred Stock, $0.01 par value; 100,000,000 shares authorized and none outstanding as of June 30, 2015 and December 31, 2014</t>
  </si>
  <si>
    <t>Common Stock, $0.01 par value; 2,000,000,000 shares authorized as of June 30, 2015 and December 31, 2014, 130,957,053 shares issued and 130,721,265 shares outstanding as of June 30, 2015 and 130,778,365 shares issued and 130,695,274 shares outstanding as of December 31, 2014</t>
  </si>
  <si>
    <t>Additional paid-in-capital</t>
  </si>
  <si>
    <t>Accumulated deficit</t>
  </si>
  <si>
    <t>Treasury stock at cost, 235,788 shares as of June 30, 2015, and 83,091 shares as of December 31, 2014</t>
  </si>
  <si>
    <t>Accumulated other comprehensive loss</t>
  </si>
  <si>
    <t>Noncontrolling interests</t>
  </si>
  <si>
    <t>Total Equity</t>
  </si>
  <si>
    <t>Total Liabilities and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4</t>
  </si>
  <si>
    <t>REVENUES:</t>
  </si>
  <si>
    <t>Room revenues</t>
  </si>
  <si>
    <t>Franchise and other fee-based revenues</t>
  </si>
  <si>
    <t>Other hotel revenues</t>
  </si>
  <si>
    <t>Revenue from leased and owned hotels</t>
  </si>
  <si>
    <t>Brand marketing fund revenues from franchise and managed properties</t>
  </si>
  <si>
    <t>Total Revenues</t>
  </si>
  <si>
    <t>OPERATING EXPENSES:</t>
  </si>
  <si>
    <t>Direct lodging expenses</t>
  </si>
  <si>
    <t>Depreciation and amortization</t>
  </si>
  <si>
    <t>General and administrative expenses</t>
  </si>
  <si>
    <t>Other lodging and operating expenses</t>
  </si>
  <si>
    <t>Marketing, promotional and other advertising expenses</t>
  </si>
  <si>
    <t>Impairment loss</t>
  </si>
  <si>
    <t>Loss on sale</t>
  </si>
  <si>
    <t>Operating expenses</t>
  </si>
  <si>
    <t>Brand marketing fund expenses from franchise and managed properties</t>
  </si>
  <si>
    <t>Total Operating Expenses</t>
  </si>
  <si>
    <t>Operating Income</t>
  </si>
  <si>
    <t>OTHER INCOME (EXPENSES):</t>
  </si>
  <si>
    <t>Interest expense, net</t>
  </si>
  <si>
    <t>Loss on extinguishment of debt, net</t>
  </si>
  <si>
    <t>Other income (loss)</t>
  </si>
  <si>
    <t>Total Other Income (Expenses)</t>
  </si>
  <si>
    <t>Income (loss) from Continuing Operations Before Income Taxes</t>
  </si>
  <si>
    <t>Income tax provision</t>
  </si>
  <si>
    <t>Recognition of net deferred tax liabilities upon C-corporation conversion</t>
  </si>
  <si>
    <t>Net Income (Loss) from Continuing Operations, net of tax</t>
  </si>
  <si>
    <t>Loss on Discontinued Operations, net of tax</t>
  </si>
  <si>
    <t>NET INCOME (LOSS)</t>
  </si>
  <si>
    <t>(Income) loss from noncontrolling interests in continuing operations</t>
  </si>
  <si>
    <t>(Income) loss from noncontrolling interests in discontinued operations</t>
  </si>
  <si>
    <t>Net (income) loss attributable to noncontrolling interests</t>
  </si>
  <si>
    <t>Amounts attributable to La Quinta Holdings' stockholders</t>
  </si>
  <si>
    <t>Income (loss) from continuing operations</t>
  </si>
  <si>
    <t>Loss from discontinued operations</t>
  </si>
  <si>
    <t>Net income (loss) attributable to La Quinta Holdings' stockholders</t>
  </si>
  <si>
    <t>Earnings (loss) per share:</t>
  </si>
  <si>
    <t>Basic and diluted</t>
  </si>
  <si>
    <t>Consolidated Statements of Comprehensive Income (Loss) (Unaudited) - USD ($) $ in Thousands</t>
  </si>
  <si>
    <t>Statement of Comprehensive Income [Abstract]</t>
  </si>
  <si>
    <t>Cash flow hedge adjustment, net of tax</t>
  </si>
  <si>
    <t>COMPREHENSIVE NET LOSS</t>
  </si>
  <si>
    <t>Comprehensive net (income) loss attributable to noncontrolling interests</t>
  </si>
  <si>
    <t>Comprehensive net loss attributable to La Quinta Holdings' stockholders</t>
  </si>
  <si>
    <t>Condensed Consolidated Statements of Equity (Unaudited) - USD ($) $ in Thousands</t>
  </si>
  <si>
    <t>Total</t>
  </si>
  <si>
    <t>Common Stock [Member]</t>
  </si>
  <si>
    <t>Treasury Stock [Member]</t>
  </si>
  <si>
    <t>Additional Paid in Capital [Member]</t>
  </si>
  <si>
    <t>Accumulated Deficit [Member]</t>
  </si>
  <si>
    <t>Accumulated Other Comprehensive Loss [Member]</t>
  </si>
  <si>
    <t>Noncontrolling Interests [Member]</t>
  </si>
  <si>
    <t>Member's Equity [Member]</t>
  </si>
  <si>
    <t>Beginning Balance at Dec. 31, 2013</t>
  </si>
  <si>
    <t>Net income (loss)</t>
  </si>
  <si>
    <t>Capital contributions</t>
  </si>
  <si>
    <t>Distributions</t>
  </si>
  <si>
    <t>Issuance of common stock</t>
  </si>
  <si>
    <t>Issuance of common stock, shares</t>
  </si>
  <si>
    <t>Equity based compensation</t>
  </si>
  <si>
    <t>Equity based compensation, shares</t>
  </si>
  <si>
    <t>Repurchase of common stock</t>
  </si>
  <si>
    <t>Repurchase of common stock, shares</t>
  </si>
  <si>
    <t>Acquisitions</t>
  </si>
  <si>
    <t>Acquisitions, shares</t>
  </si>
  <si>
    <t>La Quinta Predecessor Entities reorganization</t>
  </si>
  <si>
    <t>La Quinta Predecessor Entities reorganization, shares</t>
  </si>
  <si>
    <t>Ending Balance at Jun. 30, 2014</t>
  </si>
  <si>
    <t>Ending Balance, shares at Jun. 30, 2014</t>
  </si>
  <si>
    <t>Beginning Balance at Dec. 31, 2014</t>
  </si>
  <si>
    <t>Beginning Balance, shares at Dec. 31, 2014</t>
  </si>
  <si>
    <t>Tax benefit related to equity based compensation</t>
  </si>
  <si>
    <t>Ending Balance at Jun. 30, 2015</t>
  </si>
  <si>
    <t>Ending Balance, shares at Jun. 30, 2015</t>
  </si>
  <si>
    <t>Condensed Consolidated Statements of Cash Flows (Unaudited) - USD ($) $ in Thousands</t>
  </si>
  <si>
    <t>Cash flows from operating activities:</t>
  </si>
  <si>
    <t>Adjustment to reconcile net income (loss) to net cash provided by operating activities:</t>
  </si>
  <si>
    <t>Amortization of other non-current assets</t>
  </si>
  <si>
    <t>Amortization of intangible assets</t>
  </si>
  <si>
    <t>Interest expense added to long-term debt</t>
  </si>
  <si>
    <t>Amortization of long-term debt reduction</t>
  </si>
  <si>
    <t>Loss (gain) related to casualty disasters</t>
  </si>
  <si>
    <t>Amortization of leasehold interests</t>
  </si>
  <si>
    <t>Amortization of deferred costs</t>
  </si>
  <si>
    <t>Loss on sale and retirement of assets</t>
  </si>
  <si>
    <t>Excess tax benefits from equity based compensation</t>
  </si>
  <si>
    <t>Deferred income taxes</t>
  </si>
  <si>
    <t>Provision for doubtful accounts</t>
  </si>
  <si>
    <t>Changes in assets and liabilities:</t>
  </si>
  <si>
    <t>Accounts receivable</t>
  </si>
  <si>
    <t>Receivables from / payable to affiliates</t>
  </si>
  <si>
    <t>Net cash provided by operating activities</t>
  </si>
  <si>
    <t>Cash flows from investing activities:</t>
  </si>
  <si>
    <t>Acquisitions, net of cash acquired</t>
  </si>
  <si>
    <t>Capital expenditures</t>
  </si>
  <si>
    <t>Decrease in restricted cash</t>
  </si>
  <si>
    <t>Increase in investments</t>
  </si>
  <si>
    <t>Decrease in other non-current assets</t>
  </si>
  <si>
    <t>Insurance proceeds on casualty disasters</t>
  </si>
  <si>
    <t>Payment of franchise incentives</t>
  </si>
  <si>
    <t>Proceeds from sale of assets</t>
  </si>
  <si>
    <t>Net cash used in investing activities</t>
  </si>
  <si>
    <t>Cash flows from financing activities:</t>
  </si>
  <si>
    <t>Proceeds from long-term debt</t>
  </si>
  <si>
    <t>Repayment of long-term debt</t>
  </si>
  <si>
    <t>Payment of deferred costs</t>
  </si>
  <si>
    <t>Payment of original issue discount</t>
  </si>
  <si>
    <t>Proceeds from issuance of common stock, net</t>
  </si>
  <si>
    <t>Purchase of treasury stock</t>
  </si>
  <si>
    <t>Distributions to noncontrolling interests</t>
  </si>
  <si>
    <t>Net cash used in financing activities</t>
  </si>
  <si>
    <t>Increase (decrease) in cash and cash equivalents</t>
  </si>
  <si>
    <t>Cash and cash equivalents at the beginning of the period</t>
  </si>
  <si>
    <t>Cash and cash equivalents at the end of the period</t>
  </si>
  <si>
    <t>SUPPLEMENTAL CASH FLOW INFORMATION:</t>
  </si>
  <si>
    <t>Interest paid during the period</t>
  </si>
  <si>
    <t>Income taxes paid during the period, net of refunds</t>
  </si>
  <si>
    <t>SUPPLEMENTAL NON-CASH DISCLOSURE:</t>
  </si>
  <si>
    <t>Capital expenditures included in accounts payable</t>
  </si>
  <si>
    <t>Deferred costs included in proceeds from issuance of common stock</t>
  </si>
  <si>
    <t>Receivable for capital assets damaged by casualty disasters</t>
  </si>
  <si>
    <t>Organization and Basis of Presentation</t>
  </si>
  <si>
    <t>Organization, Consolidation and Presentation of Financial Statements [Abstract]</t>
  </si>
  <si>
    <t>NOTE 1. ORGANIZATION AND BASIS OF PRESENTATION
Organization
Effective April 14, 2014 (the “IPO Effective
Date”), La Quinta Holdings Inc. (“Holdings”)
completed its initial public offering (“IPO”) in which
Holdings issued and sold 44.0 million shares of common stock.
Holdings was incorporated in the state of Delaware on
December 9, 2013 and, prior to the IPO Effective Date, had no
operations. In connection with the IPO, we completed certain
transactions including, among others, refinancing our existing
debt, acquiring 14 previously managed hotels (the “Previously
Managed Hotels”), and contributing the La Quinta Predecessor
Entities (as defined below) into Holdings, which resulted in the La
Quinta Predecessor Entities becoming owned by a “C”
corporation for federal income tax purposes.
Lodge Holdco I L.L.C. (“Holdco I”) and Lodge Holdco II
L.L.C. (“Holdco II”), each a Delaware limited liability
company, were formed on January 4, 2006. Lodge Holdco III
L.L.C. (“Holdco III”), a Delaware limited liability
company, was formed March 17, 2006. We refer collectively to
Holdco I, Holdco II, and Holdco III as the “La Quinta
Predecessor Entities”. Since those dates and prior to the
completion of our IPO, the La Quinta Predecessor Entities were
owned and controlled by Blackstone Real Estate Partners IV L.P. and
affiliates (“BREP IV”) and Blackstone Real Estate
Partners V L.P. and affiliates (“BREP V”). BREP IV and
BREP V are affiliates of The Blackstone Group L.P. (collectivity,
the “Funds” or “Blackstone”).
As it pertains to the periods prior to completion of our IPO, the
accompanying condensed consolidated financial statements include
the accounts of each of the La Quinta Predecessor Entities, and all
related wholly and majority owned subsidiaries and a consolidated
Variable Interest Entity (“VIE”). For these periods,
the La Quinta Predecessor Entities have been presented on a
combined historical basis due to their prior common ownership and
control. In connection with the IPO, the Funds and other pre-IPO
owners contributed their equity interests in the La Quinta
Predecessor Entities to Holdings in exchange for an aggregate of
81.06 million shares of common stock of Holdings. Holdings
then transferred such equity interests to its wholly-owned
subsidiary which pledged these interests as security for borrowings
under a new credit agreement. As a result, as it pertains to the
period subsequent to completion of our IPO, the accompanying
condensed consolidated financial statements also include the
accounts of Holdings, the Previously Managed Hotels, and all other
wholly and majority owned subsidiaries created in connection with
the IPO. The combined or consolidated entity presented may also be
referred to herein as “La Quinta”, “we”,
“us”, “our”, or the “Company”,
as the context requires, when we refer to our historical operations
and financial performance.
In November 2014 and in April 2015, Blackstone completed two
secondary offerings in which it registered and sold
23.0 million and 23.9 million shares of Holdings common
shares, respectively. As of June 30, 2015, Blackstone
beneficially owned 26.9% of Holdings’ common shares
outstanding.
We own and operate hotels, some of which are subject to a land
lease, located in the United States under the La Quinta brand. We
also franchise and, until the acquisition of the Previously Managed
Hotels upon completion of our IPO, managed hotels under the La
Quinta brand, with franchised hotels currently operating in the
United States (“US”), Canada, Mexico and Honduras. As
of June 30, 2015 and 2014, total owned and franchised hotels,
and the approximate number of associated rooms were as follows:
June 30, 2015 June 30, 2014
# of hotels # of rooms # of hotels # of rooms
Owned 351 44,600 352 44,800
Joint Venture 1 200 1 200
Franchised 526 42,400 495 40,000
Totals 878 87,200 848 85,000
During the second quarter of 2015, we sold one of our Owned Hotels
for $3.0 million, net of transaction costs. We recorded a loss on
sale of $4.0 million related to this transaction. The purchaser
subsequently signed a franchise agreement for this hotel to remain
in our system.
Basis of Presentation and Use of Estimate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Holdings’
consolidated financial statements and notes thereto for the years
ended December 31, 2014, 2013 and 2012, which are included in
our Annual Report on Form 10-K, filed by Holdings with the
Securities and Exchange Commission on February 25, 2015. All
intercompany transactions have been eliminated. In our opinion, the
accompanying condensed consolidated financial statements reflect
all adjustments, including normal recurring items, considered
necessary for a fair presentation of the interim periods. The
preparation of financial statements in conformity with GAAP
requires management to make estimates and assumptions that affect
the amounts reported and, accordingly, ultimate results could
differ from those estimates. Interim results are not necessarily
indicative of full year performance because of the impact of
seasonal and short-term variations.
Effective April 14, 2014, we acquired 100% of the ownership
interests of LQ Management L.L.C. (“LQM”) for $0.8
million in cash. Prior to April 14, 2014, LQM was a VIE, in
which the La Quinta Predecessor Entities had a significant variable
financial interest, and were the primary beneficiary. LQM received
no member or other capital contribution, or equity investment upon
formation or thereafter. LQM’s sole purpose is to manage all
of our day-to-day operations, as well as to provide, prior to the
IPO, day to day management of the Previously Managed Hotels. In
return for providing these management services, we and, prior to
the IPO, the Previously Managed Hotels pay LQM a management fee and
reimburse LQM for costs incurred on our behalf, and, prior to the
IPO, on behalf of the Previously Managed Hotels, in accordance with
management and service agreements in place prior to the IPO. The La
Quinta Predecessor Entities were the primary beneficiary of LQM as
the management and service agreements in place provided for the La
Quinta Predecessor Entities to reimburse LQM for its expenses in a
manner that allowed LQM to realize a reasonable profit. We have not
provided financial or other support to LQM during the periods
presented that we were not contractually required to provide, and
LQM’s agreements with its vendors are structured as
non-recourse to our general credit. On April 14, 2014, LQM
became a wholly owned subsidiary of Holdings and, as a result, is
no longer a VIE.</t>
  </si>
  <si>
    <t>Significant Accounting Policies and Recently Issued Accounting Standards</t>
  </si>
  <si>
    <t>Accounting Policies [Abstract]</t>
  </si>
  <si>
    <t>NOTE 2. SIGNIFICANT ACCOUNTING POLICIES AND RECENTLY ISSUED
ACCOUNTING STANDARDS
Revenue Recognition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densed consolidated statements of operations.
Included in franchise and other fee-based revenues are franchise
fee revenues, which primarily consist of revenues from franchisees
for application and initial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Pursuant to franchise
agreements entered into with new US franchisees on or after
April 1, 2013, we collect a royalty fee from franchisees equal
to 4.5% of their room revenues until the franchisee has operated as
a La Quinta hotel for twenty-four consecutive months. Beginning in
the twenty-fifth month of operation, the franchisee monthly royalty
fee increases to 5.0%. In each of these cases, the franchisee has
the opportunity to earn the additional 0.5% back via rebate by
achieving certain defined customer satisfaction results. Pursuant
to franchise agreements entered into with franchisees outside of
the US on or after April 1, 2013, we generally collect a
royalty fee from franchisees equal to 4.5% of their room revenues
throughout the term and do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Included in franchise and other fee-based revenues are management
fees of approximately $0.1 million for the three months ended
June 30, 2014 and approximately $0.7 million for the six
months ended June 30, 2014, which represent fees earned from
the Previously Managed Hotels, prior to their acquisition on
April 14, 2014. Management fees from hotels include a base
fee, which is generally a percentage of hotel revenues. ( See
Note 9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and managed properties
represent fees collected from franchised and manag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brand marketing fund expenses from
franchised and managed hotels in our condensed consolidated
statements of operations, resulting in no net impact to operating
income or net loss.
Lodging operations are particularly sensitive to adverse economic
and competitive conditions and trends, which could adversely affect
the Company’s business, financial condition, and results of
operations.
Derivative Instrument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Equity Based Compensation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for an award to vest.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Income Taxes
Prior to the IPO, certain of our subsidiaries had elected to be
treated as REITs for federal income tax purposes under the United
States Internal Revenue Code. To qualify as REITs, these
subsidiaries had to meet all of the required organizational and
operational requirements, including a requirement that the REIT
distribute at least 90% of its regular taxable income to its
shareholders as dividends eligible for the dividends paid
deduction. Prior to the IPO, the REIT subsidiaries adhered to these
requirements. If the REIT subsidiaries failed to qualify as REITs
in any taxable year, they would be subject to federal income taxes
at regular corporate rates (including any applicable alternative
minimum tax) and might not qualify as REITs for the four subsequent
taxable years. For this reason, one of our REITs formed taxable
subsidiaries to hold certain assets that could have otherwise
adversely affected its REIT status. These taxable subsidiaries are
or were subject to federal and state income taxes.
On April 14, 2014,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as of April 14,
2014, we recorded a one-time net deferred tax expense of $321.1
million, which reflects the establishment of the associated net
deferred tax liability.
Newly Issued Accounting Standards
In May 2014, the Financial Accounting Standards Board
(“FASB”) issued Accounting Standards Update
(“ASU”) No. 2014-09. The new guidance on revenue
from contracts with customers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annual
reporting periods beginning after December 15, 2016.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January 2015, the FASB issued ASU No. 2015-01,
“Income Statement – Extraordinary and Unusual Items
(Subtopic 225-20).” The amendments in this ASU eliminate the
requirement of Extraordinary Items to be separately classified on
the income statement. This will alleviate uncertainty for
preparers, auditors, and regulators because auditors and regulators
no longer will need to evaluate whether a preparer treated an
unusual and/or infrequent item appropriately. The updat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We do not anticipate that
the adoption of this standard will have a material impact on our
financial position, results of operations and related
disclosures.
In February 2015, the FASB issued ASU No. 2015-02,
“Consolidation (Topic 810)—Amendments to the
Consolidation Analysis.” The update primarily amends the
criteria used to evaluate whether certain variable interest
entities should be consolidated and modifies the criteria used to
determine whether partnerships and similar entities are variable
interest entities. The update is effective for interim and annual
periods beginning after December 15, 2015 with early adoption
permitted, including in the interim periods. We do not anticipate
that the adoption of this standard will have a material impact on
our financial position, results of operations and related
disclosures.
In April 2015, the FASB issued ASU No. 2015-03,
“Interest - Imputation of Interest (Subtopic 835-30):
Simplifying the Presentation of Debt Issuance Costs.” This
ASU requires debt issuance costs related to a recognized debt
liability to be presented in the balance sheet as a direct
deduction from the debt liability rather than as an asset, which is
consistent with the presentation of debt discounts or premiums. The
provisions of ASU No. 2015-03 are effective for reporting
periods beginning after December 31, 2015 and is required to
be adopted retroactively; early adoption is permitted. We do not
anticipate that the adoption of this standard will have a
significant impact on our financial position, results of operations
and related disclosures.
Newly Adopted Accounting Standards
In April 2014, the FASB issued ASU No. 2014-08.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We adopted this standard as of
January 1, 2015. This adoption impacts the comparability of
our financial statements as disposals of individual owned hotels
will generally no longer qualify as discontinued operations.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Assets Held for Sale and Discontinued Operations</t>
  </si>
  <si>
    <t>Discontinued Operations and Disposal Groups [Abstract]</t>
  </si>
  <si>
    <t>NOTE 3. ASSETS HELD FOR SALE AND DISCONTINUED OPERATIONS
During the second quarter of 2013, 44 of our hotels were classified
as assets held for sale, and the results of their operations have
accordingly been presented within discontinued operations for all
affected periods presented in the accompanying condensed
consolidated statements of operations.
During the third and fourth quarters of 2013, 40 of these hotels
were sold. On February 6, 2014, the four remaining hotels were
sold. In accordance with the terms of our loan agreements existing
at the time of such sales, all proceeds associated with the sale of
these hotels were used to make principal payments on our long-term
debt.
The following table summarizes the operating results of the
discontinued operations:
For the six months
2014
(in
thousands)
Hotel revenues $ 361
Direct lodging expenses 651
Other lodging and operating expenses 62
Operating income (loss) (352 )
Depreciation and amortization
—
Impairment loss (151 )
Loss on discontinued operations $ (503 )</t>
  </si>
  <si>
    <t>Business Combinations [Abstract]</t>
  </si>
  <si>
    <t xml:space="preserve">NOTE 4. ACQUISITIONS
In connection with the acquisitions described below, we recorded
the assets acquired and liabilities assumed at fair value as of the
acquisition date. Furthermore, acquisition-related costs, such as
due diligence, legal and accounting fees, were expensed in the
period incurred and were not capitalized or applied in determining
the fair value of the acquired assets.
Acquisition of the Previously Managed Hotels and LQ
Management L.L.C.
On April 14, 2014, we acquired BRE/Prime Mezz L.L.C. and
BRE/Wellesley Properties L.L.C., which owned the Previously Managed
Hotels, for a total purchase price of $161.7 million. Total net
consideration paid was $150.8 million, which equals the total
purchase price of $161.7 million less $10.9 million owed by the
parent of BRE/Prime Mezz L.L.C. and BRE/Wellesley Properties L.L.C.
to the La Quinta Predecessor Entities. The total net consideration
was paid in the form of $76.9 million of cash and $73.9 million of
equity in the form of common stock of Holdings. Of the total $161.7
million purchase price, significant assets acquired consist of
$166.5 million of property and equipment and $1.4 million in
intangible assets for favorable leasehold interests. Other
significant long term liabilities acquired include unfavorable
leasehold interests of $5.3 million. Additionally on April 14,
2014, we acquired 100% of the ownership interests of LQM for $0.8
million in cash.
The following unaudited pro forma results of operations reflect our
results as if the acquisition of the Previously Managed Hotels had
occurred on January 1, 2014. In our opinion, all significant
adjustments necessary to reflect the effects of the acquisitions
have been made (in thousands, except per share data):
For the three months ended June 30,
For the six months
2014 2014
Total revenues $ 261,807 $ 489,518
Net loss attributable to La Quinta Holdings’ stockholders (337,999 ) (342,360 )
Basic and diluted earnings per share (2.66 ) (2.75 ) </t>
  </si>
  <si>
    <t>Property and Equipment</t>
  </si>
  <si>
    <t>Property, Plant and Equipment [Abstract]</t>
  </si>
  <si>
    <t>NOTE 5. PROPERTY AND EQUIPMENT
The following is a summary of property and equipment as of
June 30, 2015 and December 31, 2014:
June 30, 2015 December 31, 2014
(in
thousands)
Land $ 822,664 $ 836,514
Buildings and improvements 2,764,944 2,799,967
Furniture, fixtures, equipment and other 413,452 403,271
Total property and equipment 4,001,060 4,039,752
Less accumulated depreciation (1,266,911 ) (1,214,450 )
Property and equipment, net 2,734,149 2,825,302
Construction in progress 7,341 946
Total property and equipment, net of accumulated depreciation $ 2,741,490 $ 2,826,248
Depreciation and amortization expense related to property and
equipment was $42.1 million and $41.3 million for the three months
ended June 30, 2015 and 2014, respectively. Depreciation and
amortization expense related to property and equipment was $83.8
million and $80.9 million for the six months ended June 30,
2015 and 2014, respectively. Construction in progress includes
capitalized costs for ongoing projects that have not yet been put
into service.</t>
  </si>
  <si>
    <t>Long-Term Debt</t>
  </si>
  <si>
    <t>Debt Disclosure [Abstract]</t>
  </si>
  <si>
    <t>NOTE 6. LONG-TERM DEBT
Long-term debt as of June 30, 2015 and December 31, 2014
was as follows:
June 30, December 31,
(in
thousands)
Current:
Term Facility (1) $ 17,560 $ 19,001
Non-current:
Term Facility (1) 1,724,969 1,866,698
Total debt $ 1,742,529 $ 1,885,699
(1) As of June 30, 2015 and
December 31, 2014, the 30 day United States dollar London
Interbank Offering Rate (“LIBOR”) was 0.19% and 0.16%,
respectively. As of June 30, 2015, the interest rate, maturity
date and principal payments on the Term Facility were as
follows:
• The terms of the Term Facility
require us to make certain scheduled principal payments quarterly
beginning September 30, 2014. Final maturity is April 2021.
During the six months ended June 30, 2015, we made voluntary
principal prepayments of $135.0 million and quarterly scheduled
principal payments of $9.0 million,
• The interest rate for the Term
Facility through June 30, 2015 was LIBOR with a floor of 1.0%
plus a spread of 3.0%. Included in the Term Facility as of
June 30, 2015 and December 31, 2014 is an unamortized
original issue discount of $8.9 million and $9.6 million,
respectively. As of June 30, 2015 and December 31, 2014,
we had $17.1 million and $18.6 million, respectively, in accrued
interest included within accrued expenses and other liabilities in
the accompanying condensed consolidated balance sheets.
Term Facility
On April 14, 2014, Holdings’ wholly owned subsidiary, La
Quinta Intermediate Holdings L.L.C. (the “Borrower”),
entered into a new credit agreement (the “Agreement”)
with JPMorgan Chase Bank, N.A. (“JPM”), as
administrative agent, collateral agent, swing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
The credit agreement provides for senior secured credit facilities
(collectively the “Senior Facilities”) consisting
of:
• $2.1 billion senior secured term loan
facility (the “Term Facility”), which will mature in
2021; and
• $250 million senior secured revolving
credit facility (the “Revolving Facility”),
$50 million of which is available in the form of letters of
credit, which will mature in 2019.
We incurred $28.7 million of debt issuance costs for the Senior
Facilities, which is being amortized over the terms of the
underlying debt agreement. As of June 30, 2015, the net
balance of these debt issuance costs included in our condensed
consolidated balance sheet was $24.3 million.
Interest Rate and Fees
Borrowings under the Revolving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 As of March 2, 2015, we
achieved a consolidated first lien net leverage ratio of less than
5.00 to 1.00, and after March 2, 2015 we realized the first
step-down in margin of 0.25%.
In addition, the Borrower is required to pay a commitment fee to
the lenders under the Revolving Facility in respect of the
unutilized commitments thereunder. The commitment fee rate is
0.50% per annum subject to a step-down to 0.375%, upon
achievement of a consolidated first lien net leverage ratio less
than or equal to 5.00 to 1.00. As of March 2, 2015, we
achieved a consolidated first lien net leverage ratio of less than
5.00 to 1.00, and after March 2, 2015, the commitment fee rate
is 0.375%. The Borrower is also required to pay customary letter of
credit fees.
Amortization
The Senior Facilities contain certain representations and
warranties, affirmative and negative covenants and events of
default. If an event of default occurs, the lenders under the
Senior Facilities will be entitled to take various actions,
including the acceleration of amounts due under the Senior
Facilities and actions permitted to be taken by a secured creditor.
As of June 30, 2015, we were in compliance with all applicable
covenants under the Senior Facilities.
Letters of Credit
As of June 30, 2015 and December 31, 2014, we have $10.6
million in letters of credit obtained through our Revolving
Facility. We were required to pay a fee of 2.63% per annum
related to these letters of credit. As of March 2, 2015, we
achieved a consolidated first lien net leverage ratio of less than
5.00 to 1.00, and after March 2, 2015 we realized the first
step-down in rate of 0.25%, for a margin of 2.38%.
Interest Expense, Net
Net interest expense, including the impact of our interest rate
swap (see Note 7), consisted of the following for the three and six
months ended June 30, 2015 and 2014:
For the three months For the six months
Description 2015 2014 2015 2014
(in
thousands)
Term Facility $ 20,951 $ 20,360 $ 42,442 $ 20,360
Mortgage Loan (1)
— 7,037
— 23,754
Holdco III Mortgage Loan (2)
— 404
— 3,206
Mezzanine Loans (3)
Current
— 920
— 3,107
Deferred
— 5,524
— 18,600
Amortization of long-term debt reduction
— (383 )
— (1,532 )
Amortization of original issue discount 349
— 695
—
Amortization of deferred financing costs 949 1,953 1,891 5,297
Other interest 2 4 5 8
Interest income (60 ) (14 ) (71 ) (35 )
Total interest expense, net $ 22,191 $ 35,805 $ 44,962 $ 72,765
(1) Refers to our mortgage loan agreement
entered into on July 6, 2007 (the “Mortgage
Loan”). In December 2007, a portion of the Mortgage Loan was
refinanced with a senior mezzanine loan.
(2) Refers to Holdco III’s mortgage
loan entered into in December 2011 (the “Holdco III Mortgage
Loan”).
(3) In July 2007, we entered into five
unsecured, mezzanine loans. The senior mezzanine loan referred to
in footnote (1) and the five unsecured, mezzanine loans are
collectively referred to as the “Mezzanine Loans.”</t>
  </si>
  <si>
    <t>Derivative Instruments and Hedging Activities</t>
  </si>
  <si>
    <t>Derivative Instruments and Hedging Activities Disclosure [Abstract]</t>
  </si>
  <si>
    <t>NOTE 7. DERIVATIVE INSTRUMENTS AND HEDGING ACTIVITIES
During the three and six months ended June 30, 2015 and 2014,
derivatives were used to hedge the interest rate risk associated
with our variable-rate debt.
Term Facility Interest Rate Swap
On April 14, 2014, the Borrower entered into an interest rate
swap agreement with an aggregate notional amount of $850.0 million
that expires on April 14, 2019. This agreement swaps the LIBOR
rate in effect under the new credit agreement for this portion of
the loan to a fixed-rate of 2.0311%, which includes a 1% LIBOR
floor. Management has elected to designate this interest rate swap
as a cash flow hedge for accounting purposes.
Interest Rate Caps
Pursuant to the terms of the Holdco I Loans and the Holdco III
Mortgage Loan, we were required to maintain interest rate caps. The
effect of these interest rate cap agreements was to limit our
maximum interest rate exposure with respect to increases in LIBOR.
We purchased and maintained these interest rate caps during the
period ended June 30, 2014, and the related gain or loss on
these investments is reflected within other income (loss) in the
accompanying condensed consolidated statements of operations. We
did not elect to designate any of these interest rate caps as
effective hedging instruments.
Fair Value of Derivative Instruments
The effects of our derivative instruments on our condensed
consolidated balance sheets were as follows:
June 30, 2015 December 31, 2014
Balance Sheet Fair Value Balance Sheet Fair Value
(in
thousands)
Cash Flow Hedges:
Interest rate swap Other long- $ (8,976 ) Other long- $ (4,811 )
Earnings Effect of Derivative Instruments
The effects of our derivative instruments on our condensed
consolidated statements of operations and condensed consolidated
statements of comprehensive income, net of the effect for income
taxes, were as follows:
Classification of Gain
For the three months For the six months
2015 2014 2015 2014
(in thousands)
Cash Flow Hedges:
Interest rate swap (1) Other comprehensive $ 1,712 $ (2,536 ) $ (2,707 ) $ (2,536 )
Non-designated Hedges:
Interest rate caps Other income (loss)
—
—
—
—
(1) There were no amounts recognized in
earnings related to hedge ineffectiveness or amounts excluded from
hedge effectiveness testing during the three and six months ended
June 30, 2015.
(2) The interest rate caps expired in
July 2014.</t>
  </si>
  <si>
    <t>Fair Value Measurements</t>
  </si>
  <si>
    <t>Fair Value Disclosures [Abstract]</t>
  </si>
  <si>
    <t>NOTE 8. FAIR VALUE MEASUREMENTS
The carrying amount and estimated fair values of our financial
assets and liabilities, which include related current portions,
were as follows:
June 30, 2015 December 31, 2014
Carrying Fair Value Carrying Fair Value
(in
thousands)
Cash and cash equivalents (1) $ 56,497 $ 56,497 $ 109,857 $ 109,857
Interest rate swaps (2) (8,976 ) (8,976 ) (4,811 ) (4,811 )
Long-term debt (3) 1,742,529 1,740,822 1,885,699 1,846,181
(1) Classified as Level 1 under the fair
value hierarchy.
(2) Classified as Level 2 under the fair
value hierarchy.
(3) Classified as Level 3 under the fair
value hierarchy.
We believe the carrying amounts of our cash and cash equivalents
and restricted cash approximated fair value as of June 30,
2015 and December 31, 2014, as applicable.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ird-party information received for calculating
Level 3 fair value measurements is reviewed to ensure it is in
accordance with GAAP. The use of different market assumptions or
estimation methods may have a material effect on the estimated fair
value amounts.
The fair values of interest rate swaps are determined using widely
accepted valuation techniques including discounted cash flow
analysis on the expected cash flows of each instrument. This
analysis reflects the contractual terms of the agreements,
including the period to maturity, and uses observable market-based
inputs, including forward interest rate curves. We incorporate
credit valuation adjustments to appropriately reflect both our own
nonperformance risk and the respective counterparty’s
nonperformance risk in the fair value measurements.
We estimate the fair value of our long-term debt using discounted
cash flow analysis based on current market inputs for similar types
of arrangements. The primary sensitivity in these calculations is
based on the selection of appropriate discount rates. We estimated
the discount rate to be approximately 4.0% and 4.4%, as of
June 30, 2015 and December 31, 2014, respectively.
Fluctuations in these assumptions will result in different
estimates of fair value.
We test long-lived assets for impairment annually or more
frequently if events or changes in circumstances indicate that the
asset might be impaired. In the second quarter of 2015, we
identified a portfolio of 24 hotels where it became more likely
than not the hotels would be sold significantly before the end of
the previously estimated useful life. We recorded an impairment
charge of $42.5 million to adjust the carrying value of these
assets to their estimated fair value. However, these assets did not
meet the criteria for classification as assets held for sale as of
June 30, 2015. The fair value estimate is considered to be
Level 3 within the fair value measurement hierarchy. The inputs
used in determining the fair value of these 24 hotels are based on
estimated selling prices ranging from $70.0 million to $75.0
million.
The following fair value hierarchy table presents information about
assets measured at fair value on a nonrecurring basis during the
period ended June 30, 2015:
June 30, 2015 Level 1 Level 2 Level 3 Total Fair Impairment
(in
thousands)
24 Owned Hotels $
— $
— $ 71,235 $ 71,235 $ 42,498
In June 2014 we determined that the long-lived assets associated
with one of our owned hotels were partially impaired primarily due
to unfavorable expected terms of the upcoming underlying ground
lease renewal and the likelihood of the Company abandoning the
hotel upon expiration of the ground lease. As a result, we recorded
an impairment loss of approximately $5.2 million for the six months
ended June 30, 2014. Subsequent to June 30, 2014, the
Company reached an agreement with the landlord and renewed the
lease. For this purpose, fair value of the property was estimated
primarily using expected present value of future cash flows. The
fair value estimate is considered to be Level 3 within the fair
value measurement hierarchy.
The following fair value hierarchy table presents information about
assets measured at fair value on a nonrecurring basis during as of
December 31, 2014:
December 31, 2014 Level 1 Level 2 Level 3 Total Fair Impairment
(in
thousands)
1 La Quinta Inn $
— $
— $ 249 $ 249 $ 5,157</t>
  </si>
  <si>
    <t>Related Party Transactions</t>
  </si>
  <si>
    <t>Related Party Transactions [Abstract]</t>
  </si>
  <si>
    <t>NOTE 9. RELATED PARTY TRANSACTIONS
Arrangements Relating to Previously Managed
Hotels
We maintain various agreements and enter into certain transactions
with affiliates of the Funds. Prior to April 14, 2014, these
affiliates owned the Previously Managed Hotels ( see Note 4
Management and Service Agreements
Hotel Management Agreements
Management fees earned by LQM from the Previously Managed Hotels,
for the periods from April 1, 2014 to April 14, 2014 and
from January 1, 2014 to April 14, 2014 were $0.1 million
and $0.2 million, respectively. These management fees are included
within franchise and other fee-based revenues in the accompanying
condensed combined statements of operations.
In addition, in accordance with the LQM Management Agreements, LQM
also provided certain group services for hotels it managed,
including group and administrative services, information systems
support, training, and other field services and was reimbursed for
the cost of providing these services. For the periods from
April 1, 2014 to April 14, 2014 and from January 1,
2014 to April 14, 2014, LQM earned group services
reimbursements from the Previously Managed Hotels of approximately
$0.1 million and $0.2 million, respectively. These fees are
included within franchise and other fee-based revenues in the
accompanying condensed consolidated statements of operations.
Other Fees and Funding
Brand Marketing Fund (BMF) .
Customer Loyalty Program
Trademark Licenses
Other Arrangements
As of June 30, 2015 and December 31, 2014, approximately
$31.2 million and $43.9 million, respectively, of the aggregate
principal amount of our Term Facility was owned by affiliates of
Blackstone. We make periodic interest and principal payments on
such debt in accordance with its terms.
We engaged Blackstone Advisory Partners L.P. to provide certain
financial consulting services in connection with the public
offering of our common stock by certain stockholders in April 2015
for a fee of approximately $0.4 million.
We also purchase products and services from entities affiliated
with or owned by Blackstone. The fees paid for these products and
services were approximately $0.7 million and $0.8 million during
the three months ended June 30, 2015 and 2014, respectively.
The fees paid for these products and services were approximately
$1.5 million during both of the six month periods ended
June 30, 2015 and 2014.</t>
  </si>
  <si>
    <t>Commitments and Contingencies Disclosure [Abstract]</t>
  </si>
  <si>
    <t>NOTE 10. COMMITMENTS AND CONTINGENCIES
Environmental
Litigation
Casualty Losses
Tax Contingencies
On November 25, 2014, we were notified that the IRS intended
to examine the tax returns of the same entities subject to the 2010
and 2011 audit in each case for the tax years ended
December 31, 2012 and 2013. That examination is in process; as
of June 30, 2015, we have not been advised of any proposed
adjustments.
Purchase Commitments
Franchise Commitments</t>
  </si>
  <si>
    <t>Income Taxes</t>
  </si>
  <si>
    <t>Income Tax Disclosure [Abstract]</t>
  </si>
  <si>
    <t>NOTE 11. INCOME TAXES
Prior to our IPO on April 14, 2014, we operated primarily as
limited liability companies treated as partnerships for U.S.
federal income tax purposes, REIT entities, and taxable entities.
As a result, we were not subject to U.S. federal and most state
income taxes for our limited liability companies and our REIT
entities. Our partnership and REIT status terminated in connection
with the IPO, as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during the second
quarter of the year ended December 31, 2014, we recorded a
one-time net deferred tax expense of $321.1 million, which
established the associated net deferred tax liability on our
balance sheet, and reflects the future tax consequences
attributable to differences between the financial statement
carrying amounts of existing assets and liabilities and their
respective tax bases at the estimated blended statutory U.S.
federal and state income tax rate of 38.1%. More specifically, this
initial deferred tax expense is driven by (1) the recognition
of deferred tax liabilities of approximately $462.3 million,
primarily related to differences between the book and tax basis for
our fixed and intangible assets and related depreciation,
(2) the recognition of deferred tax assets of approximately
$14 million primarily related to tax-only intangibles, and
(3) as a result of the change in the Company’s tax
status, a tax benefit of $127.2 million related to the reduction in
valuation allowance, primarily associated with La Quinta
Predecessor Entities’ net operating losses and tax
credits.
The Company recorded a provision for federal, state and foreign
income tax expense (benefit) of approximately $(2.4) million
benefit and $2.0 million expense for the three and six months ended
June 30, 2015, respectively. The Company recorded a provision
for federal, state and foreign income tax expense of approximately
$5.0 million and $5.7 million during the three and six month
periods ended June 30, 2014, respectively. The provisions for
the three and six month periods ended June 30, 2015 and 2014
reflect certain equity compensation charges that are not deductible
for income tax purposes.</t>
  </si>
  <si>
    <t>Employee Benefit Plans</t>
  </si>
  <si>
    <t>Compensation and Retirement Disclosure [Abstract]</t>
  </si>
  <si>
    <t>NOTE 12. EMPLOYEE BENEFIT PLANS
We maintain a deferred savings plan covering substantially all of
our employees that qualified under Section 401(k) of the
Internal Revenue Code. Our deferred savings plan has an employer
matching contribution of 100% of the first 3% and 50% of the next
2% of an employee’s eligible earnings, which vests
immediately. We paid employer contributions of approximately $0.6
million and $0.5 million, during the three month periods ended
June 30, 2015 and 2014, respectively. We paid employer
contributions of approximately $1.2 million and $1.0 million,
during the six month periods ended June 30, 2015 and 2014,
respectively.</t>
  </si>
  <si>
    <t>Equity-Based Compensation</t>
  </si>
  <si>
    <t>Disclosure of Compensation Related Costs, Share-based Payments [Abstract]</t>
  </si>
  <si>
    <t>NOTE 13. EQUITY-BASED COMPENSATION
Promote Plan
Prior to the IPO Effective Date, certain members of our management
and others (the “Promote Participants”) were eligible
to receive long-term incentives evidenced by units (the
“Units”) in LQ Services L.L.C. (“LQ
Services”), which indirectly held interests in the Company,
which Units were intended to be treated as “profits
interests” for U.S. tax purposes (the “Promote
Plan”). Units were typically granted by our Chief Executive
Officer, in consultation with Blackstone, to key employees upon
hire. Unit levels could also be adjusted to recognize changing job
responsibilities. All of the Units were subject to exit-based
vesting on the date when there was a sale, transfer or disposition
of all or substantially all of the assets of the La Quinta
Predecessor Entities to an unaffiliated entity which resulted in
distributions being payable to the holders of the Units (a
“Liquidity Event”), subject to a Promote
Participant’s continued employment on such date. The value in
respect of Units would have been determined based upon the amounts
received by Blackstone pursuant to a Liquidity Event, net of
certain debt repayments and return of equity to Blackstone. As
payments in respect of the Units were contingent on occurrence of a
Liquidity Event, which was not assessed to be probable prior to the
date of our IPO, no expense was accrued or recognized for the Units
prior to April 14, 2014.
On the IPO Effective Date, Units that were outstanding under the
Promote Plan at the time of the offering were exchanged for
3.1 million vested and unvested shares of common stock of
Holdings of equivalent economic value, using a grant date fair
value equal to the initial public offering price of Holdings shares
of $17.00 per share and issued as follows: (1) 40% of the
shares received were vested shares of common stock; (2) 40% of
the shares received were unvested shares of restricted stock that
vested on the first anniversary of the IPO Effective Date,
contingent upon continued employment through that date; and
(3) 20% of the shares received were unvested shares of
restricted stock that vest on the earlier of the date that
Blackstone and its affiliates cease to own 50% or more of Holdings
or the seventh anniversary of the IPO Effective Date, contingent
upon continued employment at that date. Blackstone and its
affiliates ceased to own 50% of Holdings’ common stock,
effective November 25, 2014. The Promote Plan became fully
vested on April 14, 2015.
Total compensation expense under the Promote Plan was $0.5 million
and $5.6 million during the three and six months ended
June 30, 2015, respectively. During the three and six months
ended June 30, 2014, total compensation expense under the
Promote Plan was $26.2 million. As of June 30, 2015, 9,658
shares have been forfeited from the Promote Plan.
2014 Omnibus Incentive Plan
In connection with, and prior to completion of, the IPO, our Board
of Directors adopted, and our stockholders approved, the La Quinta
Holdings Inc. 2014 Omnibus Incentive Plan (the “2014 Omnibus
Incentive Plan”). The 2014 Omnibus Incentive Plan provides
for the granting of stock options, restricted stock and other
equity based or performance-based awards denominated in cash or in
stock to directors, officers, employees, consultants and advisors
and our affiliates.
2014 Grant I
2014 Grant II
Director Unit Grants
2014 Performance Unit Grant
The grant date fair value of the 2014 Performance Unit Grant was
$19.80 per share, which was determined using a Monte Carlo
simulation valuation model with the following assumptions:
Expected volatility (1) 24.05 %
Dividend yield (2) — %
Risk-free rate (3) 0.70 %
Expected term (in years) (4) 2.6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companies used to
benchmark our executive compensation.
(2) At the time of the 2014 Performance
Unit Grant, we had no foreseeable plans to pay dividends during the
expected term of these performance shares.
(3) Based on the yields of U.S.
Department of Treasury instruments with similar expected
lives.
(4) Midpoint of the 30-calendar day
period preceding the end of the performance period.
2015 Grant I
2015 Performance Unit Grant
The grant date fair value of the 2015 Performance Unit Grant was
$25.35 per share, which was determined using a Monte Carlo
simulation valuation model with the following assumptions:
Expected volatility (1) 31.66 %
Dividend yield (2) — %
Risk-free rate (3) 1.00 %
Expected term (in years) (4) 2.87
(1) Expected volatility is calculated as
the average of the long-term historical volatility based on the
peer companies and our implied volatility.
(2) At the time of the 2015 Performance
Unit Grant, we had no foreseeable plans to pay dividends during the
expected term of these performance shares.
(3) Based on the yields of U.S.
Department of Treasury instruments with similar expected
lives.
(4) As of the grant date.
During the three and six months ended June 30, 2015, total
compensation expense for awards under the 2014 Omnibus Incentive
Plan was $3.5 million and $7.4 million, respectively, excluding
related taxes. During the three and six months ended June 30,
2014, total compensation expense for awards under the 2014 Omnibus
Incentive Plan was $4.7 million, excluding related taxes.
Unrecognized compensation expense as of June 30, 2015 was
$27.4 million. As of June 30, 2015, 1,836 shares have been
forfeited from awards made under the 2014 Omnibus Incentive
Plan.
As of June 30, 2015, there were approximately
11.7 million shares of common stock available for future
issuance under the 2014 Omnibus Incentive Plan, including the units
granted under our restricted stock unit awards.</t>
  </si>
  <si>
    <t>Earnings Per Share</t>
  </si>
  <si>
    <t>Earnings Per Share [Abstract]</t>
  </si>
  <si>
    <t>NOTE 14. EARNINGS PER SHARE
Basic earnings (loss) per share is computed by dividing net income
(loss) available to common stockholders by the weighted average
number of shares of common stock outstanding. Diluted earnings per
share is computed by dividing net income available to common
stockholders by the weighted average number of shares of the
Company’s common stock outstanding plus other potentially
dilutive securities. Dilutive securities include equity based
awards issued under long-term incentive plans.
As discussed in Note 1, on April 14, 2014, the Company
completed its IPO. For purposes of computing earnings per share, it
is assumed that our IPO and ownership reorganization had occurred
for all periods presented and therefore the outstanding shares have
been adjusted to reflect the conversion of shares that took place
in connection with the IPO. Accordingly, the denominators in the
computations of basic and diluted net earnings (loss) per share
reflect our IPO and ownership reorganization for all periods
presented.
The calculations of basic and diluted earnings per share are as
follows:
For the three months For the six months
2015 2014 2015 2014
(in thousands,
except per share data)
Numerator:
Income (loss) from continuing operations, attributable to La Quinta
Holdings’ stockholders $ (4,663 ) $ (338,578 ) $ 1,479 $ (345,418 )
Loss from discontinued operations, attributable to La Quinta
Holdings’ stockholders
—
—
— (503 )
Net loss attributable to La Quinta Holdings’ stockholders $ (4,663 ) $ (338,578 ) $ 1,479 $ (345,921 )
Denominator:
Weighted average number of shares outstanding, basic 129,544 126,832 128,971 124,427
Weighted average number of shares outstanding, diluted 129,544 126,832 130,310 124,427
Income (loss) from continuing operations, attributable to La Quinta
Holdings’ stockholders per common share, basic and
diluted $ (0.04 ) $ (2.67 ) $ 0.01 $ (2.78 )
Loss from discontinued operations attributable to La Quinta
Holdings’ stockholders per common share, basic and
diluted
—
—
—
—
Basic and diluted earnings per share $ (0.04 ) $ (2.67 ) $ 0.01 $ (2.78 )
Approximately 1.1 million shares for the three month period
ended June 30, 2015, were excluded from the computation of
diluted shares, as their impact would have been anti-dilutive. For
the six month period ended June 30, 2015, no shares were
anti-dilutive. Approximately 1.2 million shares and
0.5 million shares for the three months and six months ended
June 30, 2014, respectively, were excluded from the
computation of diluted shares, as their impact would have been
anti-dilutive.</t>
  </si>
  <si>
    <t>Segments</t>
  </si>
  <si>
    <t>Segment Reporting [Abstract]</t>
  </si>
  <si>
    <t>NOTE 15. SEGMENTS
Our operating segments are components of the business which are
managed discretely and for which discrete financial information is
reviewed regularly by our Chief Executive Officer, who is our chief
operating decision maker, to assess performance and make decisions
regarding the allocation of resources. Our operating and reportable
segments are defined as follows:
• Owned hotels
• Franchise and
management
Corporate and other includes revenues generated and operating
expenses incurred in connection with the overall support and brand
management of our owned, managed, and franchised hotels and
operations.
The performance of our operating segments is evaluated primarily
based upon Adjusted EBITDA, which should not be considered an
alternative to net income (loss) or other measures of financial
performance or liquidity derived in accordance with GAAP. We define
Adjusted EBITDA as our net income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v) equity based compensation and (vi) other items.
The table below shows summarized consolidated financial information
by segment for the three and six months ended June 30, 2015
and 2014:
For the three months For the six months
2015 2014 2015 2014
(in
thousands)
Revenues
Owned hotels $ 242,443 $ 231,596 $ 465,893 $ 426,298
Franchise and management (1) 30,144 26,658 55,897 39,923
Segment revenues 272,587 258,254 521,790 466,221
Other fee-based revenues from franchise and managed properties 6,234 5,668 11,292 10,353
Corporate and other (2) 33,696 31,201 63,105 54,028
Intersegment elimination (3) (38,629 ) (34,834 ) (74,193 ) (53,004 )
Total revenues $ 273,888 $ 260,289 $ 521,994 $ 477,598
Adjusted EBITDA
Owned hotels $ 90,636 $ 85,815 $ 166,824 $ 161,275
Franchise and management 30,144 26,658 55,897 39,923
Segment Adjusted EBITDA 120,780 112,473 222,721 201,198
Corporate and other (8,944 ) (6,962 ) (20,881 ) (20,236 )
Adjusted EBITDA $ 111,836 $ 105,511 $ 201,840 $ 180,962
(1) This segment includes intercompany
fees which are charged to our owned hotels to reflect that certain
functions, such as licensing and management, are included in the
franchise and management segment. Prior to the IPO, we charged
aggregate fees of 2.0% (0.33% license fees for trademark rights and
1.67% management fee for management services) to our owned hotels.
In connection with the IPO, we entered into a new franchise
agreement with our owned hotels, which covers certain services as
well as trademark rights, and a new management agreement and
terminated the existing agreements with our owned hotels. The new
agreements, which commenced April 14, 2014, provide for a
franchise fee of 4.5% of gross room revenues and a management fee
of 2.5% of gross operating revenue for our owned hotels. Our
consolidated financial information by segment for periods prior to
April 14, 2014 presented herein reflects the historical
aggregate fees of 2.0%.
(2) Includes revenues related to our
brand management programs and other cost reimbursements. The
portions of these fees that are charged to our owned hotels totaled
$20.0 million and $18.4 million for the three month periods ended
June 30, 2015 and 2014, respectively, and $38.3 million and
$30.9 million for the six month periods ended June 30, 2015
and 2014, respectively. The franchise agreement we entered into
with our owned hotels upon effectiveness of the IPO also includes a
reservation fee of 2.0% of gross room revenues, which is reflected
in corporate and other. These fees are charged to owned hotels and
are eliminated in the accompanying condensed consolidated financial
statements.
(3) Includes management, license,
franchise, BMF, Returns, reservation fees and other cost
reimbursements totaling $38.6 million and $34.8 million for the
three month periods ended June 30, 2015 and 2014, respectively
and $74.2 million and $53.0 million for each of the six month
periods ended June 30, 2015 and 2014, respectively. These fees
are charged to owned hotels and are eliminated in the accompanying
condensed consolidated financial statements.
The table below provides a reconciliation of Adjusted EBITDA to
EBITDA and EBITDA to net income (loss) attributable to La Quinta
Holdings’ stockholders for the three and six months ended
June 30, 2015 and 2014:
For the three months For the six months
2015 2014 2015 2014
(in
thousands)
Adjusted EBITDA $ 111,836 $ 105,511 $ 201,840 $ 180,962
Loss from discontinued operations
—
—
— (377 )
Impairment loss (42,498 ) (5,157 ) (42,498 ) (5,308 )
Loss on sale (4,003 )
— (4,003 )
—
Loss on retirement of assets
—
— (161 )
—
Gain (loss) related to casualty disasters 134 845 (671 ) 998
Loss on extinguishment of debt, net
— (2,030 )
— (2,030 )
Equity based compensation (4,175 ) (31,103 ) (13,144 ) (31,103 )
Other gains (losses), net (1) (1,501 ) (1,347 ) (4,273 ) (388 )
EBITDA 59,793 66,719 137,090 142,754
Interest expense (22,251 ) (35,818 ) (45,033 ) (72,800 )
Income tax provision 2,380 (4,950 ) (1,960 ) (5,698 )
Recognition of net deferred tax liabilities upon C-corporation
conversion
— (321,054 )
— (321,054 )
Depreciation and amortization (44,489 ) (43,532 ) (88,350 ) (85,359 )
Noncontrolling interests (96 ) 57 (268 ) (3,764 )
Net income (loss) attributable to La Quinta Holdings’
stockholders $ (4,663 ) $ (338,578 ) $ 1,479 $ (345,921 )
(1) Other gains (losses), net primarily
consist of net income (loss) attributable to the BMF (which, over
time, runs at a break-even level, but may reflect a profit or loss
from period to period), secondary offering costs, IRS legal defense
costs and litigation reserve adjustments.
The following table presents assets for our reportable segments,
reconciled to consolidated amounts as of June 30, 2015 and
December 31, 2014:
June 30, December 31,
(in
thousands)
Total Assets
Owned hotels $ 2,812,859 $ 2,928,180
Franchise and management 194,273 191,410
Total segments assets 3,007,132 3,119,590
Corporate and other 105,865 146,117
Total $ 3,112,997 $ 3,265,707
The following table presents capital expenditures for our
reportable segments, reconciled to our consolidated amounts for the
six month periods ended June 30, 2015 and 2014:
For the six months
2015 2014
Capital Expenditures
Owned hotels $ 38,116 $ 37,093
Franchise and management
—
—
Total segment capital expenditures 38,116 37,093
Corporate and other 11,140 11,690
Total $ 49,256 $ 48,783</t>
  </si>
  <si>
    <t>Significant Accounting Policies and Recently Issued Accounting Standards (Policies)</t>
  </si>
  <si>
    <t>Revenue Recognition</t>
  </si>
  <si>
    <t>Revenue Recognition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densed consolidated statements of operations.
Included in franchise and other fee-based revenues are franchise
fee revenues, which primarily consist of revenues from franchisees
for application and initial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Pursuant to franchise
agreements entered into with new US franchisees on or after
April 1, 2013, we collect a royalty fee from franchisees equal
to 4.5% of their room revenues until the franchisee has operated as
a La Quinta hotel for twenty-four consecutive months. Beginning in
the twenty-fifth month of operation, the franchisee monthly royalty
fee increases to 5.0%. In each of these cases, the franchisee has
the opportunity to earn the additional 0.5% back via rebate by
achieving certain defined customer satisfaction results. Pursuant
to franchise agreements entered into with franchisees outside of
the US on or after April 1, 2013, we generally collect a
royalty fee from franchisees equal to 4.5% of their room revenues
throughout the term and do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Included in franchise and other fee-based revenues are management
fees of approximately $0.1 million for the three months ended
June 30, 2014 and approximately $0.7 million for the six
months ended June 30, 2014, which represent fees earned from
the Previously Managed Hotels, prior to their acquisition on
April 14, 2014. Management fees from hotels include a base
fee, which is generally a percentage of hotel revenues. ( See
Note 9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and managed properties
represent fees collected from franchised and manag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brand marketing fund expenses from
franchised and managed hotels in our condensed consolidated
statements of operations, resulting in no net impact to operating
income or net loss.
Lodging operations are particularly sensitive to adverse economic
and competitive conditions and trends, which could adversely affect
the Company’s business, financial condition, and results of
operations.</t>
  </si>
  <si>
    <t>Derivative Instruments</t>
  </si>
  <si>
    <t>Derivative Instrument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Equity Based Compensation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for an award to vest.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
Prior to the IPO, certain of our subsidiaries had elected to be
treated as REITs for federal income tax purposes under the United
States Internal Revenue Code. To qualify as REITs, these
subsidiaries had to meet all of the required organizational and
operational requirements, including a requirement that the REIT
distribute at least 90% of its regular taxable income to its
shareholders as dividends eligible for the dividends paid
deduction. Prior to the IPO, the REIT subsidiaries adhered to these
requirements. If the REIT subsidiaries failed to qualify as REITs
in any taxable year, they would be subject to federal income taxes
at regular corporate rates (including any applicable alternative
minimum tax) and might not qualify as REITs for the four subsequent
taxable years. For this reason, one of our REITs formed taxable
subsidiaries to hold certain assets that could have otherwise
adversely affected its REIT status. These taxable subsidiaries are
or were subject to federal and state income taxes.
On April 14, 2014,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as of April 14,
2014, we recorded a one-time net deferred tax expense of $321.1
million, which reflects the establishment of the associated net
deferred tax liability.</t>
  </si>
  <si>
    <t>Newly Issued and Adopted Accounting Standards</t>
  </si>
  <si>
    <t>Newly Issued Accounting Standards
In May 2014, the Financial Accounting Standards Board
(“FASB”) issued Accounting Standards Update
(“ASU”) No. 2014-09. The new guidance on revenue
from contracts with customers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annual
reporting periods beginning after December 15, 2016.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January 2015, the FASB issued ASU No. 2015-01,
“Income Statement – Extraordinary and Unusual Items
(Subtopic 225-20).” The amendments in this ASU eliminate the
requirement of Extraordinary Items to be separately classified on
the income statement. This will alleviate uncertainty for
preparers, auditors, and regulators because auditors and regulators
no longer will need to evaluate whether a preparer treated an
unusual and/or infrequent item appropriately. The updat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We do not anticipate that
the adoption of this standard will have a material impact on our
financial position, results of operations and related
disclosures.
In February 2015, the FASB issued ASU No. 2015-02,
“Consolidation (Topic 810)—Amendments to the
Consolidation Analysis.” The update primarily amends the
criteria used to evaluate whether certain variable interest
entities should be consolidated and modifies the criteria used to
determine whether partnerships and similar entities are variable
interest entities. The update is effective for interim and annual
periods beginning after December 15, 2015 with early adoption
permitted, including in the interim periods. We do not anticipate
that the adoption of this standard will have a material impact on
our financial position, results of operations and related
disclosures.
In April 2015, the FASB issued ASU No. 2015-03,
“Interest - Imputation of Interest (Subtopic 835-30):
Simplifying the Presentation of Debt Issuance Costs.” This
ASU requires debt issuance costs related to a recognized debt
liability to be presented in the balance sheet as a direct
deduction from the debt liability rather than as an asset, which is
consistent with the presentation of debt discounts or premiums. The
provisions of ASU No. 2015-03 are effective for reporting
periods beginning after December 31, 2015 and is required to
be adopted retroactively; early adoption is permitted. We do not
anticipate that the adoption of this standard will have a
significant impact on our financial position, results of operations
and related disclosures.
Newly Adopted Accounting Standards
In April 2014, the FASB issued ASU No. 2014-08.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We adopted this standard as of
January 1, 2015. This adoption impacts the comparability of
our financial statements as disposals of individual owned hotels
will generally no longer qualify as discontinued operations.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Organization and Basis of Presentation (Tables)</t>
  </si>
  <si>
    <t>Summary of Hotels Owned, Franchised, and Number of Associated Rooms</t>
  </si>
  <si>
    <t>As of June 30, 2015 and 2014, total owned and franchised
hotels, and the approximate number of associated rooms were as
follows:
June 30, 2015 June 30, 2014
# of hotels # of rooms # of hotels # of rooms
Owned 351 44,600 352 44,800
Joint Venture 1 200 1 200
Franchised 526 42,400 495 40,000
Totals 878 87,200 848 85,000</t>
  </si>
  <si>
    <t>Assets Held for Sale and Discontinued Operations (Tables)</t>
  </si>
  <si>
    <t>Summary of Results from Discontinued Operations</t>
  </si>
  <si>
    <t>The following table summarizes the operating results of the
discontinued operations:
For the six months
2014
(in
thousands)
Hotel revenues $ 361
Direct lodging expenses 651
Other lodging and operating expenses 62
Operating income (loss) (352 )
Depreciation and amortization
—
Impairment loss (151 )
Loss on discontinued operations $ (503 )</t>
  </si>
  <si>
    <t>Acquisitions (Tables)</t>
  </si>
  <si>
    <t>Schedule of Unaudited Proforma Results of Operation</t>
  </si>
  <si>
    <t xml:space="preserve">The following unaudited pro forma results of operations reflect our
results as if the acquisition of the Previously Managed Hotels had
occurred on January 1, 2014. In our opinion, all significant
adjustments necessary to reflect the effects of the acquisitions
have been made (in thousands, except per share data):
For the three months ended June 30,
For the six months
2014 2014
Total revenues $ 261,807 $ 489,518
Net loss attributable to La Quinta Holdings’ stockholders (337,999 ) (342,360 )
Basic and diluted earnings per share (2.66 ) (2.75 ) </t>
  </si>
  <si>
    <t>Property and Equipment (Tables)</t>
  </si>
  <si>
    <t>Summary of Property and Equipment</t>
  </si>
  <si>
    <t>The following is a summary of property and equipment as of
June 30, 2015 and December 31, 2014:
June 30, 2015 December 31, 2014
(in
thousands)
Land $ 822,664 $ 836,514
Buildings and improvements 2,764,944 2,799,967
Furniture, fixtures, equipment and other 413,452 403,271
Total property and equipment 4,001,060 4,039,752
Less accumulated depreciation (1,266,911 ) (1,214,450 )
Property and equipment, net 2,734,149 2,825,302
Construction in progress 7,341 946
Total property and equipment, net of accumulated depreciation $ 2,741,490 $ 2,826,248</t>
  </si>
  <si>
    <t>Long-Term Debt (Tables)</t>
  </si>
  <si>
    <t>Schedule of Long-Term Debt</t>
  </si>
  <si>
    <t>Long-term debt as of June 30, 2015 and December 31, 2014
was as follows:
June 30, December 31,
(in
thousands)
Current:
Term Facility (1) $ 17,560 $ 19,001
Non-current:
Term Facility (1) 1,724,969 1,866,698
Total debt $ 1,742,529 $ 1,885,699
(1) As of June 30, 2015 and
December 31, 2014, the 30 day United States dollar London
Interbank Offering Rate (“LIBOR”) was 0.19% and 0.16%,
respectively. As of June 30, 2015, the interest rate, maturity
date and principal payments on the Term Facility were as
follows:
• The terms of the Term Facility
require us to make certain scheduled principal payments quarterly
beginning September 30, 2014. Final maturity is April 2021.
During the six months ended June 30, 2015, we made voluntary
principal prepayments of $135.0 million and quarterly scheduled
principal payments of $9.0 million,
• The interest rate for the Term
Facility through June 30, 2015 was LIBOR with a floor of 1.0%
plus a spread of 3.0%. Included in the Term Facility as of
June 30, 2015 and December 31, 2014 is an unamortized
original issue discount of $8.9 million and $9.6 million,
respectively. As of June 30, 2015 and December 31, 2014,
we had $17.1 million and $18.6 million, respectively, in accrued
interest included within accrued expenses and other liabilities in
the accompanying condensed consolidated balance sheets.</t>
  </si>
  <si>
    <t>Schedule of Interest Expense, Net</t>
  </si>
  <si>
    <t>Net interest expense, including the impact of our interest rate
swap (see Note 7), consisted of the following for the three and six
months ended June 30, 2015 and 2014:
For the three months For the six months
Description 2015 2014 2015 2014
(in
thousands)
Term Facility $ 20,951 $ 20,360 $ 42,442 $ 20,360
Mortgage Loan (1)
— 7,037
— 23,754
Holdco III Mortgage Loan (2)
— 404
— 3,206
Mezzanine Loans (3)
Current
— 920
— 3,107
Deferred
— 5,524
— 18,600
Amortization of long-term debt reduction
— (383 )
— (1,532 )
Amortization of original issue discount 349
— 695
—
Amortization of deferred financing costs 949 1,953 1,891 5,297
Other interest 2 4 5 8
Interest income (60 ) (14 ) (71 ) (35 )
Total interest expense, net $ 22,191 $ 35,805 $ 44,962 $ 72,765
(1) Refers to our mortgage loan agreement
entered into on July 6, 2007 (the “Mortgage
Loan”). In December 2007, a portion of the Mortgage Loan was
refinanced with a senior mezzanine loan.
(2) Refers to Holdco III’s mortgage
loan entered into in December 2011 (the “Holdco III Mortgage
Loan”).
(3) In July 2007, we entered into five
unsecured, mezzanine loans. The senior mezzanine loan referred to
in footnote (1) and the five unsecured, mezzanine loans are
collectively referred to as the “Mezzanine Loans.”</t>
  </si>
  <si>
    <t>Derivative Instruments and Hedging Activities (Tables)</t>
  </si>
  <si>
    <t>Effects of Fair Value of Derivative Instruments in Consolidated Balance Sheets</t>
  </si>
  <si>
    <t>The effects of our derivative instruments on our condensed
consolidated balance sheets were as follows:
June 30, 2015 December 31, 2014
Balance Sheet Fair Value Balance Sheet Fair Value
(in
thousands)
Cash Flow Hedges:
Interest rate swap Other long- $ (8,976 ) Other long- $ (4,811 )</t>
  </si>
  <si>
    <t>Earnings Effect of Derivative Instruments in Condensed Consolidated Statements of Operations and Condensed Consolidated Statements of Comprehensive Income</t>
  </si>
  <si>
    <t>The effects of our derivative instruments on our condensed
consolidated statements of operations and condensed consolidated
statements of comprehensive income, net of the effect for income
taxes, were as follows:
Classification of Gain
For the three months For the six months
2015 2014 2015 2014
(in thousands)
Cash Flow Hedges:
Interest rate swap (1) Other comprehensive $ 1,712 $ (2,536 ) $ (2,707 ) $ (2,536 )
Non-designated Hedges:
Interest rate caps Other income (loss)
—
—
—
—
(1) There were no amounts recognized in
earnings related to hedge ineffectiveness or amounts excluded from
hedge effectiveness testing during the three and six months ended
June 30, 2015.
(2) The interest rate caps expired in
July 2014.</t>
  </si>
  <si>
    <t>Fair Value Measurements (Tables)</t>
  </si>
  <si>
    <t>Carrying Amount and Estimated Fair Values of Financial Assets and Liabilities</t>
  </si>
  <si>
    <t>The carrying amount and estimated fair values of our financial
assets and liabilities, which include related current portions,
were as follows:
June 30, 2015 December 31, 2014
Carrying Fair Value Carrying Fair Value
(in
thousands)
Cash and cash equivalents (1) $ 56,497 $ 56,497 $ 109,857 $ 109,857
Interest rate swaps (2) (8,976 ) (8,976 ) (4,811 ) (4,811 )
Long-term debt (3) 1,742,529 1,740,822 1,885,699 1,846,181
(1) Classified as Level 1 under the fair
value hierarchy.
(2) Classified as Level 2 under the fair
value hierarchy.
(3) Classified as Level 3 under the fair
value hierarchy.</t>
  </si>
  <si>
    <t>Schedule of Fair Value of Assets Measured on Non-recurring Basis and Related Impairment Charges</t>
  </si>
  <si>
    <t>The following fair value hierarchy table presents information about
assets measured at fair value on a nonrecurring basis during the
period ended June 30, 2015:
June 30, 2015 Level 1 Level 2 Level 3 Total Fair Impairment
(in
thousands)
24 Owned Hotels $
— $
— $ 71,235 $ 71,235 $ 42,498
The following fair value hierarchy table presents information about
assets measured at fair value on a nonrecurring basis during as of
December 31, 2014:
December 31, 2014 Level 1 Level 2 Level 3 Total Fair Impairment
(in
thousands)
1 La Quinta Inn $
— $
— $ 249 $ 249 $ 5,157</t>
  </si>
  <si>
    <t>Equity-Based Compensation (Tables)</t>
  </si>
  <si>
    <t>Performance Unit Grant [Member]</t>
  </si>
  <si>
    <t>Assumptions Used in Determining Fair Value of Performance Unit Grant</t>
  </si>
  <si>
    <t>The grant date fair value of the 2014 Performance Unit Grant was
$19.80 per share, which was determined using a Monte Carlo
simulation valuation model with the following assumptions:
Expected volatility (1) 24.05 %
Dividend yield (2) — %
Risk-free rate (3) 0.70 %
Expected term (in years) (4) 2.6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companies used to
benchmark our executive compensation.
(2) At the time of the 2014 Performance
Unit Grant, we had no foreseeable plans to pay dividends during the
expected term of these performance shares.
(3) Based on the yields of U.S.
Department of Treasury instruments with similar expected
lives.
(4) Midpoint of the 30-calendar day
period preceding the end of the performance period.</t>
  </si>
  <si>
    <t>Performance Unit Grant II [Member]</t>
  </si>
  <si>
    <t>The grant date fair value of the 2015 Performance Unit Grant was
$25.35 per share, which was determined using a Monte Carlo
simulation valuation model with the following assumptions:
Expected volatility (1) 31.66 %
Dividend yield (2) — %
Risk-free rate (3) 1.00 %
Expected term (in years) (4) 2.87
(1) Expected volatility is calculated as
the average of the long-term historical volatility based on the
peer companies and our implied volatility.
(2) At the time of the 2015 Performance
Unit Grant, we had no foreseeable plans to pay dividends during the
expected term of these performance shares.
(3) Based on the yields of U.S.
Department of Treasury instruments with similar expected
lives.
(4) As of the grant date.</t>
  </si>
  <si>
    <t>Earnings Per Share (Tables)</t>
  </si>
  <si>
    <t>Reconciliation of Numerators and Denominators Used for Computation of Basic and Diluted Earnings Per Share</t>
  </si>
  <si>
    <t>The calculations of basic and diluted earnings per share are as
follows:
For the three months For the six months
2015 2014 2015 2014
(in thousands,
except per share data)
Numerator:
Income (loss) from continuing operations, attributable to La Quinta
Holdings’ stockholders $ (4,663 ) $ (338,578 ) $ 1,479 $ (345,418 )
Loss from discontinued operations, attributable to La Quinta
Holdings’ stockholders
—
—
— (503 )
Net loss attributable to La Quinta Holdings’ stockholders $ (4,663 ) $ (338,578 ) $ 1,479 $ (345,921 )
Denominator:
Weighted average number of shares outstanding, basic 129,544 126,832 128,971 124,427
Weighted average number of shares outstanding, diluted 129,544 126,832 130,310 124,427
Income (loss) from continuing operations, attributable to La Quinta
Holdings’ stockholders per common share, basic and
diluted $ (0.04 ) $ (2.67 ) $ 0.01 $ (2.78 )
Loss from discontinued operations attributable to La Quinta
Holdings’ stockholders per common share, basic and
diluted
—
—
—
—
Basic and diluted earnings per share $ (0.04 ) $ (2.67 ) $ 0.01 $ (2.78 )</t>
  </si>
  <si>
    <t>Segments (Tables)</t>
  </si>
  <si>
    <t>Summarized Consolidated Financial Information by Segment</t>
  </si>
  <si>
    <t>The table below shows summarized consolidated financial information
by segment for the three and six months ended June 30, 2015
and 2014:
For the three months For the six months
2015 2014 2015 2014
(in
thousands)
Revenues
Owned hotels $ 242,443 $ 231,596 $ 465,893 $ 426,298
Franchise and management (1) 30,144 26,658 55,897 39,923
Segment revenues 272,587 258,254 521,790 466,221
Other fee-based revenues from franchise and managed properties 6,234 5,668 11,292 10,353
Corporate and other (2) 33,696 31,201 63,105 54,028
Intersegment elimination (3) (38,629 ) (34,834 ) (74,193 ) (53,004 )
Total revenues $ 273,888 $ 260,289 $ 521,994 $ 477,598
Adjusted EBITDA
Owned hotels $ 90,636 $ 85,815 $ 166,824 $ 161,275
Franchise and management 30,144 26,658 55,897 39,923
Segment Adjusted EBITDA 120,780 112,473 222,721 201,198
Corporate and other (8,944 ) (6,962 ) (20,881 ) (20,236 )
Adjusted EBITDA $ 111,836 $ 105,511 $ 201,840 $ 180,962
(1) This segment includes intercompany
fees which are charged to our owned hotels to reflect that certain
functions, such as licensing and management, are included in the
franchise and management segment. Prior to the IPO, we charged
aggregate fees of 2.0% (0.33% license fees for trademark rights and
1.67% management fee for management services) to our owned hotels.
In connection with the IPO, we entered into a new franchise
agreement with our owned hotels, which covers certain services as
well as trademark rights, and a new management agreement and
terminated the existing agreements with our owned hotels. The new
agreements, which commenced April 14, 2014, provide for a
franchise fee of 4.5% of gross room revenues and a management fee
of 2.5% of gross operating revenue for our owned hotels. Our
consolidated financial information by segment for periods prior to
April 14, 2014 presented herein reflects the historical
aggregate fees of 2.0%.
(2) Includes revenues related to our
brand management programs and other cost reimbursements. The
portions of these fees that are charged to our owned hotels totaled
$20.0 million and $18.4 million for the three month periods ended
June 30, 2015 and 2014, respectively, and $38.3 million and
$30.9 million for the six month periods ended June 30, 2015
and 2014, respectively. The franchise agreement we entered into
with our owned hotels upon effectiveness of the IPO also includes a
reservation fee of 2.0% of gross room revenues, which is reflected
in corporate and other. These fees are charged to owned hotels and
are eliminated in the accompanying condensed consolidated financial
statements.
(3) Includes management, license,
franchise, BMF, Returns, reservation fees and other cost
reimbursements totaling $38.6 million and $34.8 million for the
three month periods ended June 30, 2015 and 2014, respectively
and $74.2 million and $53.0 million for each of the six month
periods ended June 30, 2015 and 2014, respectively. These fees
are charged to owned hotels and are eliminated in the accompanying
condensed consolidated financial statements.</t>
  </si>
  <si>
    <t>Reconciliation of Adjusted EBITDA to EBITDA and EBITDA to Net Income (Loss) Attributable to Company</t>
  </si>
  <si>
    <t>The table below provides a reconciliation of Adjusted EBITDA to
EBITDA and EBITDA to net income (loss) attributable to La Quinta
Holdings’ stockholders for the three and six months ended
June 30, 2015 and 2014:
For the three months For the six months
2015 2014 2015 2014
(in
thousands)
Adjusted EBITDA $ 111,836 $ 105,511 $ 201,840 $ 180,962
Loss from discontinued operations
—
—
— (377 )
Impairment loss (42,498 ) (5,157 ) (42,498 ) (5,308 )
Loss on sale (4,003 )
— (4,003 )
—
Loss on retirement of assets
—
— (161 )
—
Gain (loss) related to casualty disasters 134 845 (671 ) 998
Loss on extinguishment of debt, net
— (2,030 )
— (2,030 )
Equity based compensation (4,175 ) (31,103 ) (13,144 ) (31,103 )
Other gains (losses), net (1) (1,501 ) (1,347 ) (4,273 ) (388 )
EBITDA 59,793 66,719 137,090 142,754
Interest expense (22,251 ) (35,818 ) (45,033 ) (72,800 )
Income tax provision 2,380 (4,950 ) (1,960 ) (5,698 )
Recognition of net deferred tax liabilities upon C-corporation
conversion
— (321,054 )
— (321,054 )
Depreciation and amortization (44,489 ) (43,532 ) (88,350 ) (85,359 )
Noncontrolling interests (96 ) 57 (268 ) (3,764 )
Net income (loss) attributable to La Quinta Holdings’
stockholders $ (4,663 ) $ (338,578 ) $ 1,479 $ (345,921 )
(1) Other gains (losses), net primarily
consist of net income (loss) attributable to the BMF (which, over
time, runs at a break-even level, but may reflect a profit or loss
from period to period), secondary offering costs, IRS legal defense
costs and litigation reserve adjustments.</t>
  </si>
  <si>
    <t>Reconciliation of Assets for Reportable Segments to Consolidated Amounts</t>
  </si>
  <si>
    <t>The following table presents assets for our reportable segments,
reconciled to consolidated amounts as of June 30, 2015 and
December 31, 2014:
June 30, December 31,
(in
thousands)
Total Assets
Owned hotels $ 2,812,859 $ 2,928,180
Franchise and management 194,273 191,410
Total segments assets 3,007,132 3,119,590
Corporate and other 105,865 146,117
Total $ 3,112,997 $ 3,265,707</t>
  </si>
  <si>
    <t>Reconciliation of Capital Expenditures for Reportable Segments to Consolidated Amounts</t>
  </si>
  <si>
    <t>The following table presents capital expenditures for our
reportable segments, reconciled to our consolidated amounts for the
six month periods ended June 30, 2015 and 2014:
For the six months
2015 2014
Capital Expenditures
Owned hotels $ 38,116 $ 37,093
Franchise and management
—
—
Total segment capital expenditures 38,116 37,093
Corporate and other 11,140 11,690
Total $ 49,256 $ 48,783</t>
  </si>
  <si>
    <t>Organization and Basis of Presentation - Additional Information (Detail) $ in Thousands</t>
  </si>
  <si>
    <t>Apr. 14, 2014USD ($)Hotelshares</t>
  </si>
  <si>
    <t>Feb. 06, 2014Hotel</t>
  </si>
  <si>
    <t>Apr. 30, 2015shares</t>
  </si>
  <si>
    <t>Nov. 30, 2014shares</t>
  </si>
  <si>
    <t>Jun. 30, 2015USD ($)Hotelshares</t>
  </si>
  <si>
    <t>Dec. 31, 2013Hotel</t>
  </si>
  <si>
    <t>Sep. 30, 2013Hotel</t>
  </si>
  <si>
    <t>Jun. 30, 2015USD ($)shares</t>
  </si>
  <si>
    <t>Jun. 30, 2014USD ($)</t>
  </si>
  <si>
    <t>Dec. 31, 2014shares</t>
  </si>
  <si>
    <t>Business Acquisition [Line Items]</t>
  </si>
  <si>
    <t>Number of hotels acquired | Hotel</t>
  </si>
  <si>
    <t>Aggregate of common stock of Holdings</t>
  </si>
  <si>
    <t>Number of hotels sold | Hotel</t>
  </si>
  <si>
    <t>Proceeds from sale of hotel | $</t>
  </si>
  <si>
    <t>Loss on sale of hotel | $</t>
  </si>
  <si>
    <t>Business acquisition ownership interest percentage</t>
  </si>
  <si>
    <t>100.00%</t>
  </si>
  <si>
    <t>Business acquisition cash paid | $</t>
  </si>
  <si>
    <t>IPO [Member]</t>
  </si>
  <si>
    <t>Initial public offering, issued and sold</t>
  </si>
  <si>
    <t>Parent Company [Member]</t>
  </si>
  <si>
    <t>Blackstone [Member]</t>
  </si>
  <si>
    <t>Percentage of common shares outstanding</t>
  </si>
  <si>
    <t>26.90%</t>
  </si>
  <si>
    <t>Blackstone [Member] | Secondary Offering [Member]</t>
  </si>
  <si>
    <t>Organization and Basis of Presentation - Summary of Hotels Owned, Franchised, and Number of Associated Rooms (Detail)</t>
  </si>
  <si>
    <t>Jun. 30, 2015RoomHotel</t>
  </si>
  <si>
    <t>Jun. 30, 2014RoomHotel</t>
  </si>
  <si>
    <t>Investment Holdings [Line Items]</t>
  </si>
  <si>
    <t>Number of hotels</t>
  </si>
  <si>
    <t>Number of rooms | Room</t>
  </si>
  <si>
    <t>Owned [Member]</t>
  </si>
  <si>
    <t>Joint Venture [Member]</t>
  </si>
  <si>
    <t>Franchised [Member]</t>
  </si>
  <si>
    <t>Significant Accounting Policies and Recently Issued Accounting Standards - Additional Information (Detail) - USD ($)</t>
  </si>
  <si>
    <t>Apr. 14, 2014</t>
  </si>
  <si>
    <t>Summary Of Significant Accounting Policies [Line Items]</t>
  </si>
  <si>
    <t>Management fees</t>
  </si>
  <si>
    <t>Percentage of dividend paid deduction</t>
  </si>
  <si>
    <t>90.00%</t>
  </si>
  <si>
    <t>Number of subsequent taxable years</t>
  </si>
  <si>
    <t>4 years</t>
  </si>
  <si>
    <t>Redeemed for cash totaling</t>
  </si>
  <si>
    <t>Net deferred tax expense</t>
  </si>
  <si>
    <t>Pre Opening Inspections [Member]</t>
  </si>
  <si>
    <t>Pre-opening inspections</t>
  </si>
  <si>
    <t>Pre Opening Training Marketing [Member]</t>
  </si>
  <si>
    <t>Franchise Agreements Prior to April 1, 2013 [Member]</t>
  </si>
  <si>
    <t>Royalty fee</t>
  </si>
  <si>
    <t>4.00%</t>
  </si>
  <si>
    <t>4.50%</t>
  </si>
  <si>
    <t>Increase in royalty fee</t>
  </si>
  <si>
    <t>0.50%</t>
  </si>
  <si>
    <t>Franchise Agreements on or after April 1, 2013 [Member]</t>
  </si>
  <si>
    <t>5.00%</t>
  </si>
  <si>
    <t>Royalty fee from new franchisees outside of the US</t>
  </si>
  <si>
    <t>Assets Held for Sale and Discontinued Operations - Additional Information (Detail) - Hotel</t>
  </si>
  <si>
    <t>Feb. 06, 2014</t>
  </si>
  <si>
    <t>Dec. 31, 2013</t>
  </si>
  <si>
    <t>Sep. 30, 2013</t>
  </si>
  <si>
    <t>Jun. 30, 2013</t>
  </si>
  <si>
    <t>Asset Retirement Obligation Disclosure [Abstract]</t>
  </si>
  <si>
    <t>Number of hotels held for sale</t>
  </si>
  <si>
    <t>Number of hotels sold</t>
  </si>
  <si>
    <t>Assets Held for Sale and Discontinued Operations - Summary of Results from Discontinued Operations (Detail) $ in Thousands</t>
  </si>
  <si>
    <t>Hotel revenues</t>
  </si>
  <si>
    <t>Operating income (loss)</t>
  </si>
  <si>
    <t>Loss on discontinued operations</t>
  </si>
  <si>
    <t>Acquisitions - Additional Information (Detail) - Apr. 14, 2014 - USD ($) $ in Millions</t>
  </si>
  <si>
    <t>Business acquisition cash paid</t>
  </si>
  <si>
    <t>Previously Managed Hotels [Member]</t>
  </si>
  <si>
    <t>Total purchase price</t>
  </si>
  <si>
    <t>Total net consideration paid</t>
  </si>
  <si>
    <t>Purchase price owed by the parent company</t>
  </si>
  <si>
    <t>Net consideration paid in the form cash</t>
  </si>
  <si>
    <t>Net consideration paid in the form equity consideration</t>
  </si>
  <si>
    <t>Significant assets acquired consist of property and equipment</t>
  </si>
  <si>
    <t>Significant assets acquired consist of intangible assets</t>
  </si>
  <si>
    <t>Significant long term liabilities acquired included unfavorable leasehold interests</t>
  </si>
  <si>
    <t>Previously Managed Hotels [Member] | LQ Management L.L.C. (LQM) [Member]</t>
  </si>
  <si>
    <t>Acquisitions - Schedule of Unaudited Proforma Results of Operation (Detail) - Jun. 30, 2014 - USD ($) $ / shares in Units, $ in Thousands</t>
  </si>
  <si>
    <t>Acquisition Pro Forma Results [Abstract]</t>
  </si>
  <si>
    <t>Total revenues</t>
  </si>
  <si>
    <t>Net loss attributable to La Quinta Holdings' stockholders</t>
  </si>
  <si>
    <t>Basic and diluted earnings per share</t>
  </si>
  <si>
    <t>Property and Equipment - Summary of Property and Equipment (Detail) - USD ($) $ in Thousands</t>
  </si>
  <si>
    <t>Property, Plant and Equipment [Line Items]</t>
  </si>
  <si>
    <t>Property and Equipment, at cost</t>
  </si>
  <si>
    <t>Less accumulated depreciation</t>
  </si>
  <si>
    <t>Property and equipment, net</t>
  </si>
  <si>
    <t>Construction in progress</t>
  </si>
  <si>
    <t>Total property and equipment, net of accumulated depreciation</t>
  </si>
  <si>
    <t>Land [Member]</t>
  </si>
  <si>
    <t>Buildings and Improvements [Member]</t>
  </si>
  <si>
    <t>Furniture, Fixtures, Equipment and Other [Member]</t>
  </si>
  <si>
    <t>Property and Equipment - Additional Information (Detail) - USD ($) $ in Millions</t>
  </si>
  <si>
    <t>Depreciation and amortization expense</t>
  </si>
  <si>
    <t>Long-Term Debt - Schedule of Long-Term Debt (Detail) - USD ($) $ in Thousands</t>
  </si>
  <si>
    <t>Debt Instrument [Line Items]</t>
  </si>
  <si>
    <t>Long-term debt, current</t>
  </si>
  <si>
    <t>Term Facility, non-current</t>
  </si>
  <si>
    <t>Total debt</t>
  </si>
  <si>
    <t>Senior Secured Term Loan Facility [Member]</t>
  </si>
  <si>
    <t>Long-Term Debt - Schedule of Long-Term Debt (Parenthetical) (Detail) - USD ($) $ in Millions</t>
  </si>
  <si>
    <t>12 Months Ended</t>
  </si>
  <si>
    <t>LIBOR [Member]</t>
  </si>
  <si>
    <t>Debt instrument, interest rate</t>
  </si>
  <si>
    <t>0.19%</t>
  </si>
  <si>
    <t>0.16%</t>
  </si>
  <si>
    <t>Term Facility [Member]</t>
  </si>
  <si>
    <t>Principal pre-payment on Term Facility</t>
  </si>
  <si>
    <t>Quarterly principal payments</t>
  </si>
  <si>
    <t>1.00%</t>
  </si>
  <si>
    <t>Debt instrument, basis spread on variable rate</t>
  </si>
  <si>
    <t>3.00%</t>
  </si>
  <si>
    <t>Unamortized long-term debt reduction</t>
  </si>
  <si>
    <t>Accrued interest</t>
  </si>
  <si>
    <t>Long-Term Debt - Additional Information (Detail)</t>
  </si>
  <si>
    <t>Mar. 02, 2015</t>
  </si>
  <si>
    <t>Sep. 30, 2014</t>
  </si>
  <si>
    <t>Jun. 30, 2015USD ($)</t>
  </si>
  <si>
    <t>Dec. 31, 2014USD ($)</t>
  </si>
  <si>
    <t>Debt issuance cost</t>
  </si>
  <si>
    <t>Debt issuance cost net</t>
  </si>
  <si>
    <t>Senior secured credit facility</t>
  </si>
  <si>
    <t>Line of credit facility maturity year</t>
  </si>
  <si>
    <t>Debt, interest rate terms</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description</t>
  </si>
  <si>
    <t>Federal Funds Effective Rate plus 1/2 of 1.00%</t>
  </si>
  <si>
    <t>Adjusted LIBOR rate</t>
  </si>
  <si>
    <t>Step-down rate</t>
  </si>
  <si>
    <t>0.25%</t>
  </si>
  <si>
    <t>First lien net leverage ratio, description</t>
  </si>
  <si>
    <t>First lien net  leverage ratio of less than or equal to 4.50 to  1.00</t>
  </si>
  <si>
    <t>First lien net leverage ratio</t>
  </si>
  <si>
    <t>Quarterly installments on term loan percentage</t>
  </si>
  <si>
    <t>Senior Secured Term Loan Facility [Member] | Base Rate [Member]</t>
  </si>
  <si>
    <t>Revolving facility margin rate</t>
  </si>
  <si>
    <t>2.00%</t>
  </si>
  <si>
    <t>Senior Secured Term Loan Facility [Member] | LIBOR [Member]</t>
  </si>
  <si>
    <t>Senior Secured Term Loan Facility [Member] | Maximum [Member] | Base Rate [Member]</t>
  </si>
  <si>
    <t>Debt instrument, floor interest rate</t>
  </si>
  <si>
    <t>Senior Secured Term Loan Facility [Member] | Minimum [Member] | LIBOR [Member]</t>
  </si>
  <si>
    <t>Senior Secured Revolving Facility [Member]</t>
  </si>
  <si>
    <t>First lien net leverage ratio less  than or equal to 5.00 to 1.00</t>
  </si>
  <si>
    <t>Commitment fee rate</t>
  </si>
  <si>
    <t>Step-down commitment fee rate</t>
  </si>
  <si>
    <t>0.375%</t>
  </si>
  <si>
    <t>Letter of Credit [Member]</t>
  </si>
  <si>
    <t>Revolving Facility [Member]</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plus 1/2 of 1.00%</t>
  </si>
  <si>
    <t>First lien net leverage ratio of  less than or equal to 5.00 to 1.00, 4.50 to 1.00 and 4.00 to 1.00</t>
  </si>
  <si>
    <t>First lien net leverage ratio of less than 5.00 to 1.00</t>
  </si>
  <si>
    <t>Proceeds from letters of credit</t>
  </si>
  <si>
    <t>Percentage of fee on letter of credit</t>
  </si>
  <si>
    <t>2.63%</t>
  </si>
  <si>
    <t>Step-down margin</t>
  </si>
  <si>
    <t>2.38%</t>
  </si>
  <si>
    <t>Revolving Facility [Member] | Base Rate [Member]</t>
  </si>
  <si>
    <t>1.50%</t>
  </si>
  <si>
    <t>Revolving Facility [Member] | LIBOR [Member]</t>
  </si>
  <si>
    <t>2.50%</t>
  </si>
  <si>
    <t>Revolving Facility [Member] | Step-down One [Member]</t>
  </si>
  <si>
    <t>Revolving Facility [Member] | Step-down Two [Member]</t>
  </si>
  <si>
    <t>Revolving Facility [Member] | Step-down Three [Member]</t>
  </si>
  <si>
    <t>Revolving Facility [Member] | Maximum [Member]</t>
  </si>
  <si>
    <t>Long-Term Debt - Schedule of Interest Expense, Net (Detail) - USD ($) $ in Thousands</t>
  </si>
  <si>
    <t>Interest Expense [Line Items]</t>
  </si>
  <si>
    <t>Mortgage Loan</t>
  </si>
  <si>
    <t>Deferred</t>
  </si>
  <si>
    <t>Amortization of original issue discount</t>
  </si>
  <si>
    <t>Amortization of deferred financing costs</t>
  </si>
  <si>
    <t>Other interest</t>
  </si>
  <si>
    <t>Interest income</t>
  </si>
  <si>
    <t>Total interest expense, net</t>
  </si>
  <si>
    <t>Holdco III Mortgage Loan [Member]</t>
  </si>
  <si>
    <t>Mezzanine Loans [Member]</t>
  </si>
  <si>
    <t>Current</t>
  </si>
  <si>
    <t>Long-Term Debt - Schedule of Interest Expense, Net (Parenthetical) (Detail)</t>
  </si>
  <si>
    <t>Jul. 31, 2007Loans</t>
  </si>
  <si>
    <t>Number of mezzanine loans</t>
  </si>
  <si>
    <t>Derivative Instruments and Hedging Activities - Additional Information (Detail) - Apr. 14, 2014 - Term Facility Interest Rate Swap [Member] - USD ($)</t>
  </si>
  <si>
    <t>Derivative [Line Items]</t>
  </si>
  <si>
    <t>Aggregate notional amount</t>
  </si>
  <si>
    <t>Loan fixed-rate under new credit agreement</t>
  </si>
  <si>
    <t>2.0311%</t>
  </si>
  <si>
    <t>LIBOR floor percentage</t>
  </si>
  <si>
    <t>Interest rate swap agreement expiration date</t>
  </si>
  <si>
    <t>Apr. 14,
		2019</t>
  </si>
  <si>
    <t>Derivative Instruments and Hedging Activities - Effects of Fair Value of Derivative Instruments in Consolidated Balance Sheets (Detail) - USD ($) $ in Thousands</t>
  </si>
  <si>
    <t>Interest Rate Swap [Member] | Other Long-Term Liabilities [Member]</t>
  </si>
  <si>
    <t>Derivatives, Fair Value [Line Items]</t>
  </si>
  <si>
    <t>Cash Flow Hedge Derivative Instrument Liabilities at Fair Value</t>
  </si>
  <si>
    <t>Derivative Instruments and Hedging Activities - Earnings Effect of Derivative Instruments in Condensed Consolidated Statements of Operations and Condensed Consolidated Statements of Comprehensive Income (Detail) - USD ($) $ in Thousands</t>
  </si>
  <si>
    <t>Derivative Instruments, Gain (Loss) [Line Items]</t>
  </si>
  <si>
    <t>Derivative Instruments Classification of Gain (Loss) Recognized</t>
  </si>
  <si>
    <t>Cash Flow Hedges [Member] | Interest Rate Swap [Member] | Other Comprehensive Income (Loss) [Member]</t>
  </si>
  <si>
    <t>Derivative Instruments and Hedging Activities - Earnings Effect of Derivative Instruments in Condensed Consolidated Statements of Operations and Condensed Consolidated Statements of Comprehensive Income (Parenthetical) (Detail) - Jun. 30, 2015 - USD ($)</t>
  </si>
  <si>
    <t>Amounts recognized in earnings related to hedge ineffectiveness</t>
  </si>
  <si>
    <t>Fair Value Measurements - Carrying Amount and Estimated Fair Values of Financial Assets and Liabilities (Detail) - USD ($) $ in Thousands</t>
  </si>
  <si>
    <t>Cash and cash equivalents, carrying amount</t>
  </si>
  <si>
    <t>Interest rate swaps, carrying amount</t>
  </si>
  <si>
    <t>Long-term debt, carrying amount</t>
  </si>
  <si>
    <t>Cash and cash equivalents, fair value</t>
  </si>
  <si>
    <t>Interest rate swaps, fair value</t>
  </si>
  <si>
    <t>Long-term debt, fair value</t>
  </si>
  <si>
    <t>Fair Value Measurements - Additional Information (Detail)</t>
  </si>
  <si>
    <t>Jun. 30, 2015USD ($)Hotel</t>
  </si>
  <si>
    <t>Fair Value, Balance Sheet Grouping, Financial Statement Captions [Line Items]</t>
  </si>
  <si>
    <t>Number of hotels not considered for sale | Hotel</t>
  </si>
  <si>
    <t>Impairment charges</t>
  </si>
  <si>
    <t>Minimum [Member]</t>
  </si>
  <si>
    <t>Estimated selling prices</t>
  </si>
  <si>
    <t>Maximum [Member]</t>
  </si>
  <si>
    <t>Long-term Debt [Member]</t>
  </si>
  <si>
    <t>Discount rate</t>
  </si>
  <si>
    <t>4.40%</t>
  </si>
  <si>
    <t>Fair Value Measurements - Schedule of Fair Value of Assets Measured on Non-recurring Basis and Related Impairment Charges (Detail) - USD ($) $ in Thousands</t>
  </si>
  <si>
    <t>Fair Value, Assets and Liabilities Measured on Recurring and Nonrecurring Basis [Line Items]</t>
  </si>
  <si>
    <t>Impairment charge on assets held for use</t>
  </si>
  <si>
    <t>1 La Quinta Inns [Member]</t>
  </si>
  <si>
    <t>Fair value of assets held for use</t>
  </si>
  <si>
    <t>24 Owned Hotels [Member]</t>
  </si>
  <si>
    <t>Level 3 [Member] | 1 La Quinta Inns [Member]</t>
  </si>
  <si>
    <t>Level 3 [Member] | 24 Owned Hotels [Member]</t>
  </si>
  <si>
    <t>Related Party Transactions - Additional Information (Detail) - USD ($) $ in Millions</t>
  </si>
  <si>
    <t>Apr. 30, 2015</t>
  </si>
  <si>
    <t>Related Party Transaction [Line Items]</t>
  </si>
  <si>
    <t>Management fee</t>
  </si>
  <si>
    <t>1.67%</t>
  </si>
  <si>
    <t>LQM management agreements expiration date</t>
  </si>
  <si>
    <t>Jul. 31,
		2027</t>
  </si>
  <si>
    <t>Management fees earned by LQM</t>
  </si>
  <si>
    <t>Service reimbursement</t>
  </si>
  <si>
    <t>Brand marketing fund fee percentage</t>
  </si>
  <si>
    <t>Return fee percentage</t>
  </si>
  <si>
    <t>Revenues related to Managed Hotels</t>
  </si>
  <si>
    <t>Royalty fee percentage</t>
  </si>
  <si>
    <t>0.33%</t>
  </si>
  <si>
    <t>Royalty fees</t>
  </si>
  <si>
    <t>Date of acquisition</t>
  </si>
  <si>
    <t>Apr. 14,
		2014</t>
  </si>
  <si>
    <t>Purchase products and services from affiliates</t>
  </si>
  <si>
    <t>Fee paid to provide financial consulting services</t>
  </si>
  <si>
    <t>Senior Secured Term Loan Facility [Member] | Affiliates of Black Stone [Member]</t>
  </si>
  <si>
    <t>Commitments and Contingencies - Additional Information (Detail) - USD ($)</t>
  </si>
  <si>
    <t>Jul. 07, 2014</t>
  </si>
  <si>
    <t>Commitments And Contingencies [Line Items]</t>
  </si>
  <si>
    <t>Purchase commitments</t>
  </si>
  <si>
    <t>Outstanding commitments owed to various franchisees</t>
  </si>
  <si>
    <t>Internal Revenue Service (IRS) [Member]</t>
  </si>
  <si>
    <t>Notice of taxable adjustment from IRS</t>
  </si>
  <si>
    <t>Operating Loss Carryforwards</t>
  </si>
  <si>
    <t>Tax rate impose on REIT, federal and state tax authorities</t>
  </si>
  <si>
    <t>Income Taxes - Additional Information (Detail) - USD ($) $ in Thousands</t>
  </si>
  <si>
    <t>Federal and State income Tax Rate</t>
  </si>
  <si>
    <t>38.10%</t>
  </si>
  <si>
    <t>Total Deferred Tax Liabilities</t>
  </si>
  <si>
    <t>Tax benefit</t>
  </si>
  <si>
    <t>Provision for federal, state and foreign income tax expense (benefit)</t>
  </si>
  <si>
    <t>Employee Benefit Plans - Additional Information (Detail) - USD ($) $ in Millions</t>
  </si>
  <si>
    <t>Defined Benefit Plan Disclosure [Line Items]</t>
  </si>
  <si>
    <t>Employer contributions</t>
  </si>
  <si>
    <t>Employee Earnings First 3% [Member]</t>
  </si>
  <si>
    <t>Percentage of employer matching contribution</t>
  </si>
  <si>
    <t>Percentage of employee's eligible earnings</t>
  </si>
  <si>
    <t>Employee Earnings Next 2% [Member]</t>
  </si>
  <si>
    <t>50.00%</t>
  </si>
  <si>
    <t>Equity-Based Compensation - Additional Information (Detail) - USD ($)</t>
  </si>
  <si>
    <t>Jun. 11, 2015</t>
  </si>
  <si>
    <t>Feb. 28, 2015</t>
  </si>
  <si>
    <t>Jan. 31, 2015</t>
  </si>
  <si>
    <t>Jan. 20, 2015</t>
  </si>
  <si>
    <t>Nov. 25, 2014</t>
  </si>
  <si>
    <t>Jun. 11, 2014</t>
  </si>
  <si>
    <t>Feb. 19, 2015</t>
  </si>
  <si>
    <t>Share-based Compensation Arrangement by Share-based Payment Award [Line Items]</t>
  </si>
  <si>
    <t>Total compensation expense</t>
  </si>
  <si>
    <t>Holding percentage</t>
  </si>
  <si>
    <t>Promote Plan [Member]</t>
  </si>
  <si>
    <t>Expense accrued or recognized for Units granted</t>
  </si>
  <si>
    <t>Issuance of vested and unvested restricted shares</t>
  </si>
  <si>
    <t>Initial public offering price</t>
  </si>
  <si>
    <t>Forfeited shares for stock based compensation</t>
  </si>
  <si>
    <t>Promote Plan [Member] | Common Stock [Member]</t>
  </si>
  <si>
    <t>Promote Plan [Member] | Common Stock [Member] | Vested [Member]</t>
  </si>
  <si>
    <t>Percentage of common shares vested</t>
  </si>
  <si>
    <t>40.00%</t>
  </si>
  <si>
    <t>Promote Plan [Member] | Restricted Stock [Member] | Unvested [Member]</t>
  </si>
  <si>
    <t>Promote Plan [Member] | Restricted Stock [Member] | Blackstone [Member]</t>
  </si>
  <si>
    <t>Promote Plan [Member] | Restricted Stock [Member] | Blackstone [Member] | Unvested [Member]</t>
  </si>
  <si>
    <t>20.00%</t>
  </si>
  <si>
    <t>2014 Omnibus Incentive Plan [Member]</t>
  </si>
  <si>
    <t>Grant-date fair value</t>
  </si>
  <si>
    <t>Unrecognized compensation expense</t>
  </si>
  <si>
    <t>Common stock shares available for future issuance</t>
  </si>
  <si>
    <t>2014 Omnibus Incentive Plan [Member] | Common Stock [Member]</t>
  </si>
  <si>
    <t>2014 Omnibus Incentive Plan [Member] | Common Stock [Member] | Vested [Member]</t>
  </si>
  <si>
    <t>Common stock vested, date</t>
  </si>
  <si>
    <t>Apr. 14,
		2015</t>
  </si>
  <si>
    <t>2014 Omnibus Incentive Plan [Member] | Omnibus Incentive Plan Grant II [Member]</t>
  </si>
  <si>
    <t>Grant price</t>
  </si>
  <si>
    <t>Performance unit grant, remaining life</t>
  </si>
  <si>
    <t>1 year 4 months 24 days</t>
  </si>
  <si>
    <t>2014 Omnibus Incentive Plan [Member] | 2015 Grant I [Member]</t>
  </si>
  <si>
    <t>1 year 6 months</t>
  </si>
  <si>
    <t>Grant date weighted average price of awards</t>
  </si>
  <si>
    <t>2014 Omnibus Incentive Plan [Member] | Restricted Stock [Member] | Unvested [Member]</t>
  </si>
  <si>
    <t>2014 Omnibus Incentive Plan [Member] | Restricted Stock [Member] | Blackstone [Member]</t>
  </si>
  <si>
    <t>2014 Omnibus Incentive Plan [Member] | Restricted Stock [Member] | Blackstone [Member] | Unvested [Member]</t>
  </si>
  <si>
    <t>10.00%</t>
  </si>
  <si>
    <t>2014 Omnibus Incentive Plan [Member] | Restricted Stock Units (RSUs) [Member]</t>
  </si>
  <si>
    <t>Shares granted during the period</t>
  </si>
  <si>
    <t>2014 Omnibus Incentive Plan [Member] | Performance-based RSUs [Member]</t>
  </si>
  <si>
    <t>Restricted stock units issued</t>
  </si>
  <si>
    <t>Description of value of units granted under the plan</t>
  </si>
  <si>
    <t>The calculation of the value of the units granted  under the 2014 Performance Unit Grant is weighted as follows 70% based on our  total shareholder return ("TSR") relative to the total shareholder returns of a  defined set of peer companies ("Relative Shareholder Return"); and 30% based on  our absolute TSR compound annual growth rate ("TSR CAGR").</t>
  </si>
  <si>
    <t>2014 Omnibus Incentive Plan [Member] | Performance-based RSUs [Member] | Minimum [Member]</t>
  </si>
  <si>
    <t>Payout range</t>
  </si>
  <si>
    <t>33.00%</t>
  </si>
  <si>
    <t>2014 Omnibus Incentive Plan [Member] | Performance-based RSUs [Member] | Maximum [Member]</t>
  </si>
  <si>
    <t>167.00%</t>
  </si>
  <si>
    <t>2014 Omnibus Incentive Plan Performance UG II [Member]</t>
  </si>
  <si>
    <t>2014 Omnibus Incentive Plan Performance UG II [Member] | Performance-based RSUs [Member]</t>
  </si>
  <si>
    <t>2 years 6 months</t>
  </si>
  <si>
    <t>The  calculation of the value of the units granted under the 2015 Performance Unit  Grant is based solely on our TSR relative to the Relative Shareholder Return.</t>
  </si>
  <si>
    <t>2014 Omnibus Incentive Plan Performance UG II [Member] | Performance-based RSUs [Member] | Minimum [Member]</t>
  </si>
  <si>
    <t>2014 Omnibus Incentive Plan Performance UG II [Member] | Performance-based RSUs [Member] | Maximum [Member]</t>
  </si>
  <si>
    <t>200.00%</t>
  </si>
  <si>
    <t>Equity-Based Compensation - Assumptions Used in Determining Fair Value of Performance Unit Grant (Detail) - 6 months ended Jun. 30, 2015</t>
  </si>
  <si>
    <t>Schedule Of Share Based Compensation Valuation Assumptions [Line Items]</t>
  </si>
  <si>
    <t>Expected volatility</t>
  </si>
  <si>
    <t>24.05%</t>
  </si>
  <si>
    <t>Dividend yield</t>
  </si>
  <si>
    <t>Risk-free rate</t>
  </si>
  <si>
    <t>0.70%</t>
  </si>
  <si>
    <t>Expected term (in years)</t>
  </si>
  <si>
    <t>2 years 7 months 6 days</t>
  </si>
  <si>
    <t>31.66%</t>
  </si>
  <si>
    <t>2 years 10 months 13 days</t>
  </si>
  <si>
    <t>Earnings Per Share - Reconciliation of Numerators and Denominators Used for Computation of Basic and Diluted Earnings Per Share (Detail) - USD ($) $ / shares in Units, shares in Thousands, $ in Thousands</t>
  </si>
  <si>
    <t>Numerator:</t>
  </si>
  <si>
    <t>Income (loss) from continuing operations, attributable to La Quinta Holdings' stockholders</t>
  </si>
  <si>
    <t>Loss from discontinued operations, attributable to La Quinta Holdings' stockholders</t>
  </si>
  <si>
    <t>Denominator:</t>
  </si>
  <si>
    <t>Weighted average number of shares outstanding, basic</t>
  </si>
  <si>
    <t>Weighted average number of shares outstanding, diluted</t>
  </si>
  <si>
    <t>Income (loss) from continuing operations, attributable to La Quinta Holdings' stockholders per common share, basic and diluted</t>
  </si>
  <si>
    <t>Loss from discontinued operations attributable to La Quinta Holdings' stockholders per common share, basic and diluted</t>
  </si>
  <si>
    <t>Earnings Per Share - Additional Information (Detail) - shares shares in Millions</t>
  </si>
  <si>
    <t>Anti-dilutive securities excluded from computation of diluted shares</t>
  </si>
  <si>
    <t>Segments - Summarized Consolidated Financial Information by Segment (Detail) - USD ($) $ in Thousands</t>
  </si>
  <si>
    <t>Segment Reporting Information [Line Items]</t>
  </si>
  <si>
    <t>Revenues</t>
  </si>
  <si>
    <t>Adjusted EBITDA</t>
  </si>
  <si>
    <t>Operating Segments [Member]</t>
  </si>
  <si>
    <t>Corporate and Other [Member]</t>
  </si>
  <si>
    <t>Intersegment Elimination [Member]</t>
  </si>
  <si>
    <t>Owned Hotels [Member] | Operating Segments [Member]</t>
  </si>
  <si>
    <t>Franchise and Management [Member]</t>
  </si>
  <si>
    <t>Franchise and Management [Member] | Operating Segments [Member]</t>
  </si>
  <si>
    <t>Segments - Summarized Consolidated Financial Information by Segment (Parenthetical) (Detail) - USD ($) $ in Millions</t>
  </si>
  <si>
    <t>Revenue from owned hotels</t>
  </si>
  <si>
    <t>Reservation fee percentage</t>
  </si>
  <si>
    <t>Fee charged to owned hotels</t>
  </si>
  <si>
    <t>Owned Hotels [Member]</t>
  </si>
  <si>
    <t>Franchise fee percentage</t>
  </si>
  <si>
    <t>Management fee percentage</t>
  </si>
  <si>
    <t>Owned Hotels [Member] | Scenario, Previously Reported [Member]</t>
  </si>
  <si>
    <t>Franchise and management fee percentage prior to IPO</t>
  </si>
  <si>
    <t>Management fee prior to IPO</t>
  </si>
  <si>
    <t>Owned Hotels [Member] | Historical Aggregate Fees [Member]</t>
  </si>
  <si>
    <t>Trademark Rights [Member] | Owned Hotels [Member]</t>
  </si>
  <si>
    <t>License fee percentage</t>
  </si>
  <si>
    <t>Segments - Reconciliation of Adjusted EBITDA to EBITDA and EBITDA to Net Income (Loss) Attributable to Company (Detail) - USD ($) $ in Thousands</t>
  </si>
  <si>
    <t>Loss on retirement of assets</t>
  </si>
  <si>
    <t>Gain (loss) related to casualty disasters</t>
  </si>
  <si>
    <t>Other gains (losses), net</t>
  </si>
  <si>
    <t>EBITDA</t>
  </si>
  <si>
    <t>Interest expense</t>
  </si>
  <si>
    <t>Segments - Reconciliation of Assets for Reportable Segments to Consolidated Amounts (Detail) - USD ($) $ in Thousands</t>
  </si>
  <si>
    <t>Segment Reporting, Asset Reconciling Item [Line Items]</t>
  </si>
  <si>
    <t>Assets</t>
  </si>
  <si>
    <t>Operating Segments [Member] | Owned Hotels [Member]</t>
  </si>
  <si>
    <t>Operating Segments [Member] | Franchise and Management [Member]</t>
  </si>
  <si>
    <t>Segments - Reconciliation of Capital Expenditures for Reportable Segments to Consolidated Amounts (Detail) - USD ($) $ in Thousands</t>
  </si>
  <si>
    <t>Segment Reporting, Other Significant Reconciling Item [Line Items]</t>
  </si>
  <si>
    <t>Capital Expenditu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94617</v>
      </c>
    </row>
    <row spans="1:3" r="12">
      <c s="4" t="s" r="A12">
        <v>19</v>
      </c>
      <c s="4" t="s" r="B12">
        <v>20</v>
      </c>
    </row>
    <row spans="1:3" r="13">
      <c s="4" t="s" r="A13">
        <v>21</v>
      </c>
      <c s="4" t="s" r="B13">
        <v>22</v>
      </c>
    </row>
    <row spans="1:3" r="14">
      <c s="4" t="s" r="A14">
        <v>23</v>
      </c>
      <c s="5" t="n" r="C14">
        <v>13072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8</v>
      </c>
      <c s="2" t="s" r="B1">
        <v>1</v>
      </c>
    </row>
    <row spans="1:2" r="2">
      <c s="2" t="s" r="B2">
        <v>2</v>
      </c>
    </row>
    <row spans="1:2" r="3">
      <c s="3" t="s" r="A3">
        <v>205</v>
      </c>
    </row>
    <row spans="1:2" r="4">
      <c s="4" t="s" r="A4">
        <v>138</v>
      </c>
      <c s="4" t="s"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49</v>
      </c>
      <c s="2" t="s" r="B1">
        <v>1</v>
      </c>
    </row>
    <row spans="1:2" r="2">
      <c s="2" t="s" r="B2">
        <v>2</v>
      </c>
    </row>
    <row spans="1:2" r="3">
      <c s="3" t="s" r="A3">
        <v>222</v>
      </c>
    </row>
    <row spans="1:2" r="4">
      <c s="4" t="s" r="A4">
        <v>49</v>
      </c>
      <c s="4" t="s"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6497</v>
      </c>
      <c s="7" t="n" r="C3">
        <v>109857</v>
      </c>
    </row>
    <row spans="1:3" r="4">
      <c s="4" t="s" r="A4">
        <v>28</v>
      </c>
      <c s="5" t="n" r="B4">
        <v>44121</v>
      </c>
      <c s="5" t="n" r="C4">
        <v>39938</v>
      </c>
    </row>
    <row spans="1:3" r="5">
      <c s="4" t="s" r="A5">
        <v>29</v>
      </c>
      <c s="5" t="n" r="B5">
        <v>34729</v>
      </c>
      <c s="5" t="n" r="C5">
        <v>59746</v>
      </c>
    </row>
    <row spans="1:3" r="6">
      <c s="4" t="s" r="A6">
        <v>30</v>
      </c>
      <c s="5" t="n" r="B6">
        <v>18466</v>
      </c>
      <c s="5" t="n" r="C6">
        <v>11581</v>
      </c>
    </row>
    <row spans="1:3" r="7">
      <c s="4" t="s" r="A7">
        <v>31</v>
      </c>
      <c s="5" t="n" r="B7">
        <v>153813</v>
      </c>
      <c s="5" t="n" r="C7">
        <v>221122</v>
      </c>
    </row>
    <row spans="1:3" r="8">
      <c s="4" t="s" r="A8">
        <v>32</v>
      </c>
      <c s="5" t="n" r="B8">
        <v>2741490</v>
      </c>
      <c s="5" t="n" r="C8">
        <v>2826248</v>
      </c>
    </row>
    <row spans="1:3" r="9">
      <c s="4" t="s" r="A9">
        <v>33</v>
      </c>
      <c s="5" t="n" r="B9">
        <v>178744</v>
      </c>
      <c s="5" t="n" r="C9">
        <v>179406</v>
      </c>
    </row>
    <row spans="1:3" r="10">
      <c s="4" t="s" r="A10">
        <v>34</v>
      </c>
      <c s="5" t="n" r="B10">
        <v>26260</v>
      </c>
      <c s="5" t="n" r="C10">
        <v>28295</v>
      </c>
    </row>
    <row spans="1:3" r="11">
      <c s="4" t="s" r="A11">
        <v>35</v>
      </c>
      <c s="5" t="n" r="B11">
        <v>12690</v>
      </c>
      <c s="5" t="n" r="C11">
        <v>10636</v>
      </c>
    </row>
    <row spans="1:3" r="12">
      <c s="4" t="s" r="A12">
        <v>36</v>
      </c>
      <c s="5" t="n" r="B12">
        <v>2959184</v>
      </c>
      <c s="5" t="n" r="C12">
        <v>3044585</v>
      </c>
    </row>
    <row spans="1:3" r="13">
      <c s="4" t="s" r="A13">
        <v>37</v>
      </c>
      <c s="5" t="n" r="B13">
        <v>3112997</v>
      </c>
      <c s="5" t="n" r="C13">
        <v>3265707</v>
      </c>
    </row>
    <row spans="1:3" r="14">
      <c s="3" t="s" r="A14">
        <v>38</v>
      </c>
    </row>
    <row spans="1:3" r="15">
      <c s="4" t="s" r="A15">
        <v>39</v>
      </c>
      <c s="5" t="n" r="B15">
        <v>17560</v>
      </c>
      <c s="5" t="n" r="C15">
        <v>19001</v>
      </c>
    </row>
    <row spans="1:3" r="16">
      <c s="4" t="s" r="A16">
        <v>40</v>
      </c>
      <c s="5" t="n" r="B16">
        <v>35686</v>
      </c>
      <c s="5" t="n" r="C16">
        <v>21447</v>
      </c>
    </row>
    <row spans="1:3" r="17">
      <c s="4" t="s" r="A17">
        <v>41</v>
      </c>
      <c s="5" t="n" r="B17">
        <v>70707</v>
      </c>
      <c s="5" t="n" r="C17">
        <v>71117</v>
      </c>
    </row>
    <row spans="1:3" r="18">
      <c s="4" t="s" r="A18">
        <v>42</v>
      </c>
      <c s="5" t="n" r="B18">
        <v>30583</v>
      </c>
      <c s="5" t="n" r="C18">
        <v>35196</v>
      </c>
    </row>
    <row spans="1:3" r="19">
      <c s="4" t="s" r="A19">
        <v>43</v>
      </c>
      <c s="5" t="n" r="B19">
        <v>19694</v>
      </c>
      <c s="5" t="n" r="C19">
        <v>20570</v>
      </c>
    </row>
    <row spans="1:3" r="20">
      <c s="4" t="s" r="A20">
        <v>44</v>
      </c>
      <c s="5" t="n" r="B20">
        <v>174230</v>
      </c>
      <c s="5" t="n" r="C20">
        <v>167331</v>
      </c>
    </row>
    <row spans="1:3" r="21">
      <c s="4" t="s" r="A21">
        <v>45</v>
      </c>
      <c s="5" t="n" r="B21">
        <v>1724969</v>
      </c>
      <c s="5" t="n" r="C21">
        <v>1866698</v>
      </c>
    </row>
    <row spans="1:3" r="22">
      <c s="4" t="s" r="A22">
        <v>46</v>
      </c>
      <c s="5" t="n" r="B22">
        <v>27972</v>
      </c>
      <c s="5" t="n" r="C22">
        <v>23727</v>
      </c>
    </row>
    <row spans="1:3" r="23">
      <c s="4" t="s" r="A23">
        <v>47</v>
      </c>
      <c s="5" t="n" r="B23">
        <v>368394</v>
      </c>
      <c s="5" t="n" r="C23">
        <v>399496</v>
      </c>
    </row>
    <row spans="1:3" r="24">
      <c s="4" t="s" r="A24">
        <v>48</v>
      </c>
      <c s="7" t="n" r="B24">
        <v>2295565</v>
      </c>
      <c s="7" t="n" r="C24">
        <v>2457252</v>
      </c>
    </row>
    <row spans="1:3" r="25">
      <c s="4" t="s" r="A25">
        <v>49</v>
      </c>
    </row>
    <row spans="1:3" r="26">
      <c s="3" t="s" r="A26">
        <v>50</v>
      </c>
    </row>
    <row spans="1:3" r="27">
      <c s="4" t="s" r="A27">
        <v>51</v>
      </c>
      <c s="7" t="n" r="B27">
        <v>0</v>
      </c>
      <c s="7" t="n" r="C27">
        <v>0</v>
      </c>
    </row>
    <row spans="1:3" r="28">
      <c s="4" t="s" r="A28">
        <v>52</v>
      </c>
      <c s="5" t="n" r="B28">
        <v>1307</v>
      </c>
      <c s="5" t="n" r="C28">
        <v>1307</v>
      </c>
    </row>
    <row spans="1:3" r="29">
      <c s="4" t="s" r="A29">
        <v>53</v>
      </c>
      <c s="5" t="n" r="B29">
        <v>1143791</v>
      </c>
      <c s="5" t="n" r="C29">
        <v>1129815</v>
      </c>
    </row>
    <row spans="1:3" r="30">
      <c s="4" t="s" r="A30">
        <v>54</v>
      </c>
      <c s="5" t="n" r="B30">
        <v>-319604</v>
      </c>
      <c s="5" t="n" r="C30">
        <v>-321083</v>
      </c>
    </row>
    <row spans="1:3" r="31">
      <c s="4" t="s" r="A31">
        <v>55</v>
      </c>
      <c s="5" t="n" r="B31">
        <v>-5201</v>
      </c>
      <c s="5" t="n" r="C31">
        <v>-1532</v>
      </c>
    </row>
    <row spans="1:3" r="32">
      <c s="4" t="s" r="A32">
        <v>56</v>
      </c>
      <c s="5" t="n" r="B32">
        <v>-5834</v>
      </c>
      <c s="5" t="n" r="C32">
        <v>-3127</v>
      </c>
    </row>
    <row spans="1:3" r="33">
      <c s="4" t="s" r="A33">
        <v>57</v>
      </c>
      <c s="5" t="n" r="B33">
        <v>2973</v>
      </c>
      <c s="5" t="n" r="C33">
        <v>3075</v>
      </c>
    </row>
    <row spans="1:3" r="34">
      <c s="4" t="s" r="A34">
        <v>58</v>
      </c>
      <c s="5" t="n" r="B34">
        <v>817432</v>
      </c>
      <c s="5" t="n" r="C34">
        <v>808455</v>
      </c>
    </row>
    <row spans="1:3" r="35">
      <c s="4" t="s" r="A35">
        <v>59</v>
      </c>
      <c s="7" t="n" r="B35">
        <v>3112997</v>
      </c>
      <c s="7" t="n" r="C35">
        <v>3265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200</v>
      </c>
    </row>
    <row spans="1:2" r="4">
      <c s="4" t="s" r="A4">
        <v>240</v>
      </c>
      <c s="4" t="s" r="B4">
        <v>241</v>
      </c>
    </row>
    <row spans="1:2" r="5">
      <c s="4" t="s" r="A5">
        <v>242</v>
      </c>
      <c s="4" t="s" r="B5">
        <v>243</v>
      </c>
    </row>
    <row spans="1:2" r="6">
      <c s="4" t="s" r="A6">
        <v>230</v>
      </c>
      <c s="4" t="s" r="B6">
        <v>244</v>
      </c>
    </row>
    <row spans="1:2" r="7">
      <c s="4" t="s" r="A7">
        <v>224</v>
      </c>
      <c s="4" t="s" r="B7">
        <v>245</v>
      </c>
    </row>
    <row spans="1:2" r="8">
      <c s="4" t="s" r="A8">
        <v>246</v>
      </c>
      <c s="4" t="s" r="B8">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197</v>
      </c>
    </row>
    <row spans="1:2" r="4">
      <c s="4" t="s" r="A4">
        <v>249</v>
      </c>
      <c s="4" t="s"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1</v>
      </c>
      <c s="2" t="s" r="B1">
        <v>1</v>
      </c>
    </row>
    <row spans="1:2" r="2">
      <c s="2" t="s" r="B2">
        <v>2</v>
      </c>
    </row>
    <row spans="1:2" r="3">
      <c s="3" t="s" r="A3">
        <v>203</v>
      </c>
    </row>
    <row spans="1:2" r="4">
      <c s="4" t="s" r="A4">
        <v>252</v>
      </c>
      <c s="4" t="s"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4</v>
      </c>
      <c s="2" t="s" r="B1">
        <v>1</v>
      </c>
    </row>
    <row spans="1:2" r="2">
      <c s="2" t="s" r="B2">
        <v>2</v>
      </c>
    </row>
    <row spans="1:2" r="3">
      <c s="3" t="s" r="A3">
        <v>205</v>
      </c>
    </row>
    <row spans="1:2" r="4">
      <c s="4" t="s" r="A4">
        <v>255</v>
      </c>
      <c s="4" t="s"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7</v>
      </c>
      <c s="2" t="s" r="B1">
        <v>1</v>
      </c>
    </row>
    <row spans="1:2" r="2">
      <c s="2" t="s" r="B2">
        <v>2</v>
      </c>
    </row>
    <row spans="1:2" r="3">
      <c s="3" t="s" r="A3">
        <v>208</v>
      </c>
    </row>
    <row spans="1:2" r="4">
      <c s="4" t="s" r="A4">
        <v>258</v>
      </c>
      <c s="4" t="s"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t="s" r="A1">
        <v>260</v>
      </c>
      <c s="2" t="s" r="B1">
        <v>1</v>
      </c>
    </row>
    <row spans="1:2" r="2">
      <c s="2" t="s" r="B2">
        <v>2</v>
      </c>
    </row>
    <row spans="1:2" r="3">
      <c s="3" t="s" r="A3">
        <v>211</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5</v>
      </c>
      <c s="2" t="s" r="B1">
        <v>1</v>
      </c>
    </row>
    <row spans="1:2" r="2">
      <c s="2" t="s" r="B2">
        <v>2</v>
      </c>
    </row>
    <row spans="1:2" r="3">
      <c s="3" t="s" r="A3">
        <v>214</v>
      </c>
    </row>
    <row spans="1:2" r="4">
      <c s="4" t="s" r="A4">
        <v>266</v>
      </c>
      <c s="4" t="s" r="B4">
        <v>267</v>
      </c>
    </row>
    <row spans="1:2" r="5">
      <c s="4" t="s" r="A5">
        <v>268</v>
      </c>
      <c s="4" t="s" r="B5">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25</v>
      </c>
    </row>
    <row spans="1:3" r="2">
      <c s="3" t="s" r="A2">
        <v>61</v>
      </c>
    </row>
    <row spans="1:3" r="3">
      <c s="4" t="s" r="A3">
        <v>62</v>
      </c>
      <c s="7" t="n" r="B3">
        <v>4805</v>
      </c>
      <c s="7" t="n" r="C3">
        <v>4567</v>
      </c>
    </row>
    <row spans="1:3" r="4">
      <c s="4" t="s" r="A4">
        <v>63</v>
      </c>
      <c s="8" t="n" r="B4">
        <v>0.01</v>
      </c>
      <c s="8" t="n" r="C4">
        <v>0.01</v>
      </c>
    </row>
    <row spans="1:3" r="5">
      <c s="4" t="s" r="A5">
        <v>64</v>
      </c>
      <c s="5" t="n" r="B5">
        <v>100000000</v>
      </c>
      <c s="5" t="n" r="C5">
        <v>100000000</v>
      </c>
    </row>
    <row spans="1:3" r="6">
      <c s="4" t="s" r="A6">
        <v>65</v>
      </c>
      <c s="5" t="n" r="B6">
        <v>0</v>
      </c>
      <c s="5" t="n" r="C6">
        <v>0</v>
      </c>
    </row>
    <row spans="1:3" r="7">
      <c s="4" t="s" r="A7">
        <v>66</v>
      </c>
      <c s="8" t="n" r="B7">
        <v>0.01</v>
      </c>
      <c s="8" t="n" r="C7">
        <v>0.01</v>
      </c>
    </row>
    <row spans="1:3" r="8">
      <c s="4" t="s" r="A8">
        <v>67</v>
      </c>
      <c s="5" t="n" r="B8">
        <v>2000000000</v>
      </c>
      <c s="5" t="n" r="C8">
        <v>2000000000</v>
      </c>
    </row>
    <row spans="1:3" r="9">
      <c s="4" t="s" r="A9">
        <v>68</v>
      </c>
      <c s="5" t="n" r="B9">
        <v>130957053</v>
      </c>
      <c s="5" t="n" r="C9">
        <v>130778365</v>
      </c>
    </row>
    <row spans="1:3" r="10">
      <c s="4" t="s" r="A10">
        <v>69</v>
      </c>
      <c s="5" t="n" r="B10">
        <v>130721265</v>
      </c>
      <c s="5" t="n" r="C10">
        <v>130695274</v>
      </c>
    </row>
    <row spans="1:3" r="11">
      <c s="4" t="s" r="A11">
        <v>70</v>
      </c>
      <c s="5" t="n" r="B11">
        <v>235788</v>
      </c>
      <c s="5" t="n" r="C11">
        <v>83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v>
      </c>
    </row>
    <row spans="1:2" r="3">
      <c s="3" t="s" r="A3">
        <v>217</v>
      </c>
    </row>
    <row spans="1:2" r="4">
      <c s="4" t="s" r="A4">
        <v>271</v>
      </c>
      <c s="4" t="s" r="B4">
        <v>272</v>
      </c>
    </row>
    <row spans="1:2" r="5">
      <c s="4" t="s" r="A5">
        <v>273</v>
      </c>
      <c s="4" t="s" r="B5">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275</v>
      </c>
      <c s="2" t="s" r="B1">
        <v>1</v>
      </c>
    </row>
    <row spans="1:2" r="2">
      <c s="2" t="s" r="B2">
        <v>2</v>
      </c>
    </row>
    <row spans="1:2" r="3">
      <c s="4" t="s" r="A3">
        <v>276</v>
      </c>
    </row>
    <row spans="1:2" r="4">
      <c s="4" t="s" r="A4">
        <v>277</v>
      </c>
      <c s="4" t="s" r="B4">
        <v>278</v>
      </c>
    </row>
    <row spans="1:2" r="5">
      <c s="4" t="s" r="A5">
        <v>279</v>
      </c>
    </row>
    <row spans="1:2" r="6">
      <c s="4" t="s" r="A6">
        <v>277</v>
      </c>
      <c s="4" t="s" r="B6">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1</v>
      </c>
      <c s="2" t="s" r="B1">
        <v>1</v>
      </c>
    </row>
    <row spans="1:2" r="2">
      <c s="2" t="s" r="B2">
        <v>2</v>
      </c>
    </row>
    <row spans="1:2" r="3">
      <c s="3" t="s" r="A3">
        <v>234</v>
      </c>
    </row>
    <row spans="1:2" r="4">
      <c s="4" t="s" r="A4">
        <v>282</v>
      </c>
      <c s="4" t="s"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37</v>
      </c>
    </row>
    <row spans="1:2" r="4">
      <c s="4" t="s" r="A4">
        <v>285</v>
      </c>
      <c s="4" t="s" r="B4">
        <v>286</v>
      </c>
    </row>
    <row spans="1:2" r="5">
      <c s="4" t="s" r="A5">
        <v>287</v>
      </c>
      <c s="4" t="s" r="B5">
        <v>288</v>
      </c>
    </row>
    <row spans="1:2" r="6">
      <c s="4" t="s" r="A6">
        <v>289</v>
      </c>
      <c s="4" t="s" r="B6">
        <v>290</v>
      </c>
    </row>
    <row spans="1:2" r="7">
      <c s="4" t="s" r="A7">
        <v>291</v>
      </c>
      <c s="4" t="s" r="B7">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32"/>
    <col customWidth="1" max="3" min="3" width="19"/>
    <col customWidth="1" max="4" min="4" width="20"/>
    <col customWidth="1" max="5" min="5" width="20"/>
    <col customWidth="1" max="6" min="6" width="32"/>
    <col customWidth="1" max="7" min="7" width="19"/>
    <col customWidth="1" max="8" min="8" width="19"/>
    <col customWidth="1" max="9" min="9" width="27"/>
    <col customWidth="1" max="10" min="10" width="21"/>
    <col customWidth="1" max="11" min="11" width="20"/>
  </cols>
  <sheetData>
    <row spans="1:11" r="1">
      <c s="1" t="s" r="A1">
        <v>293</v>
      </c>
      <c s="2" t="s" r="B1">
        <v>294</v>
      </c>
      <c s="2" t="s" r="C1">
        <v>295</v>
      </c>
      <c s="2" t="s" r="D1">
        <v>296</v>
      </c>
      <c s="2" t="s" r="E1">
        <v>297</v>
      </c>
      <c s="2" t="s" r="F1">
        <v>298</v>
      </c>
      <c s="2" t="s" r="G1">
        <v>299</v>
      </c>
      <c s="2" t="s" r="H1">
        <v>300</v>
      </c>
      <c s="2" t="s" r="I1">
        <v>301</v>
      </c>
      <c s="2" t="s" r="J1">
        <v>302</v>
      </c>
      <c s="2" t="s" r="K1">
        <v>303</v>
      </c>
    </row>
    <row spans="1:11" r="2">
      <c s="3" t="s" r="A2">
        <v>304</v>
      </c>
    </row>
    <row spans="1:11" r="3">
      <c s="4" t="s" r="A3">
        <v>305</v>
      </c>
      <c s="5" t="n" r="B3">
        <v>14</v>
      </c>
    </row>
    <row spans="1:11" r="4">
      <c s="4" t="s" r="A4">
        <v>306</v>
      </c>
      <c s="5" t="n" r="F4">
        <v>130957053</v>
      </c>
      <c s="5" t="n" r="I4">
        <v>130957053</v>
      </c>
      <c s="5" t="n" r="K4">
        <v>130778365</v>
      </c>
    </row>
    <row spans="1:11" r="5">
      <c s="4" t="s" r="A5">
        <v>307</v>
      </c>
      <c s="5" t="n" r="C5">
        <v>4</v>
      </c>
      <c s="5" t="n" r="F5">
        <v>1</v>
      </c>
      <c s="5" t="n" r="G5">
        <v>40</v>
      </c>
      <c s="5" t="n" r="H5">
        <v>40</v>
      </c>
    </row>
    <row spans="1:11" r="6">
      <c s="4" t="s" r="A6">
        <v>308</v>
      </c>
      <c s="7" t="n" r="F6">
        <v>3000</v>
      </c>
      <c s="7" t="n" r="I6">
        <v>3092</v>
      </c>
      <c s="7" t="n" r="J6">
        <v>7053</v>
      </c>
    </row>
    <row spans="1:11" r="7">
      <c s="4" t="s" r="A7">
        <v>309</v>
      </c>
      <c s="7" t="n" r="F7">
        <v>4003</v>
      </c>
      <c s="7" t="n" r="I7">
        <v>4003</v>
      </c>
    </row>
    <row spans="1:11" r="8">
      <c s="4" t="s" r="A8">
        <v>310</v>
      </c>
      <c s="4" t="s" r="B8">
        <v>311</v>
      </c>
    </row>
    <row spans="1:11" r="9">
      <c s="4" t="s" r="A9">
        <v>312</v>
      </c>
      <c s="7" t="n" r="B9">
        <v>800</v>
      </c>
    </row>
    <row spans="1:11" r="10">
      <c s="4" t="s" r="A10">
        <v>313</v>
      </c>
    </row>
    <row spans="1:11" r="11">
      <c s="3" t="s" r="A11">
        <v>304</v>
      </c>
    </row>
    <row spans="1:11" r="12">
      <c s="4" t="s" r="A12">
        <v>314</v>
      </c>
      <c s="5" t="n" r="B12">
        <v>44000000</v>
      </c>
    </row>
    <row spans="1:11" r="13">
      <c s="4" t="s" r="A13">
        <v>315</v>
      </c>
    </row>
    <row spans="1:11" r="14">
      <c s="3" t="s" r="A14">
        <v>304</v>
      </c>
    </row>
    <row spans="1:11" r="15">
      <c s="4" t="s" r="A15">
        <v>306</v>
      </c>
      <c s="5" t="n" r="F15">
        <v>81060000</v>
      </c>
      <c s="5" t="n" r="I15">
        <v>81060000</v>
      </c>
    </row>
    <row spans="1:11" r="16">
      <c s="4" t="s" r="A16">
        <v>316</v>
      </c>
    </row>
    <row spans="1:11" r="17">
      <c s="3" t="s" r="A17">
        <v>304</v>
      </c>
    </row>
    <row spans="1:11" r="18">
      <c s="4" t="s" r="A18">
        <v>317</v>
      </c>
      <c s="4" t="s" r="F18">
        <v>318</v>
      </c>
      <c s="4" t="s" r="I18">
        <v>318</v>
      </c>
    </row>
    <row spans="1:11" r="19">
      <c s="4" t="s" r="A19">
        <v>319</v>
      </c>
    </row>
    <row spans="1:11" r="20">
      <c s="3" t="s" r="A20">
        <v>304</v>
      </c>
    </row>
    <row spans="1:11" r="21">
      <c s="4" t="s" r="A21">
        <v>314</v>
      </c>
      <c s="5" t="n" r="D21">
        <v>23900000</v>
      </c>
      <c s="5" t="n" r="E21">
        <v>23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s="1" t="s" r="A1">
        <v>320</v>
      </c>
      <c s="2" t="s" r="B1">
        <v>321</v>
      </c>
      <c s="2" t="s" r="C1">
        <v>322</v>
      </c>
    </row>
    <row spans="1:3" r="2">
      <c s="3" t="s" r="A2">
        <v>323</v>
      </c>
    </row>
    <row spans="1:3" r="3">
      <c s="4" t="s" r="A3">
        <v>324</v>
      </c>
      <c s="5" t="n" r="B3">
        <v>878</v>
      </c>
      <c s="5" t="n" r="C3">
        <v>848</v>
      </c>
    </row>
    <row spans="1:3" r="4">
      <c s="4" t="s" r="A4">
        <v>325</v>
      </c>
      <c s="5" t="n" r="B4">
        <v>87200</v>
      </c>
      <c s="5" t="n" r="C4">
        <v>85000</v>
      </c>
    </row>
    <row spans="1:3" r="5">
      <c s="4" t="s" r="A5">
        <v>326</v>
      </c>
    </row>
    <row spans="1:3" r="6">
      <c s="3" t="s" r="A6">
        <v>323</v>
      </c>
    </row>
    <row spans="1:3" r="7">
      <c s="4" t="s" r="A7">
        <v>324</v>
      </c>
      <c s="5" t="n" r="B7">
        <v>351</v>
      </c>
      <c s="5" t="n" r="C7">
        <v>352</v>
      </c>
    </row>
    <row spans="1:3" r="8">
      <c s="4" t="s" r="A8">
        <v>325</v>
      </c>
      <c s="5" t="n" r="B8">
        <v>44600</v>
      </c>
      <c s="5" t="n" r="C8">
        <v>44800</v>
      </c>
    </row>
    <row spans="1:3" r="9">
      <c s="4" t="s" r="A9">
        <v>327</v>
      </c>
    </row>
    <row spans="1:3" r="10">
      <c s="3" t="s" r="A10">
        <v>323</v>
      </c>
    </row>
    <row spans="1:3" r="11">
      <c s="4" t="s" r="A11">
        <v>324</v>
      </c>
      <c s="5" t="n" r="B11">
        <v>1</v>
      </c>
      <c s="5" t="n" r="C11">
        <v>1</v>
      </c>
    </row>
    <row spans="1:3" r="12">
      <c s="4" t="s" r="A12">
        <v>325</v>
      </c>
      <c s="5" t="n" r="B12">
        <v>200</v>
      </c>
      <c s="5" t="n" r="C12">
        <v>200</v>
      </c>
    </row>
    <row spans="1:3" r="13">
      <c s="4" t="s" r="A13">
        <v>328</v>
      </c>
    </row>
    <row spans="1:3" r="14">
      <c s="3" t="s" r="A14">
        <v>323</v>
      </c>
    </row>
    <row spans="1:3" r="15">
      <c s="4" t="s" r="A15">
        <v>324</v>
      </c>
      <c s="5" t="n" r="B15">
        <v>526</v>
      </c>
      <c s="5" t="n" r="C15">
        <v>495</v>
      </c>
    </row>
    <row spans="1:3" r="16">
      <c s="4" t="s" r="A16">
        <v>325</v>
      </c>
      <c s="5" t="n" r="B16">
        <v>42400</v>
      </c>
      <c s="5" t="n" r="C16">
        <v>4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29</v>
      </c>
      <c s="2" t="s" r="B1">
        <v>330</v>
      </c>
      <c s="2" t="s" r="C1">
        <v>73</v>
      </c>
      <c s="2" t="s" r="D1">
        <v>2</v>
      </c>
      <c s="2" t="s" r="E1">
        <v>73</v>
      </c>
    </row>
    <row spans="1:5" r="2">
      <c s="3" t="s" r="A2">
        <v>331</v>
      </c>
    </row>
    <row spans="1:5" r="3">
      <c s="4" t="s" r="A3">
        <v>332</v>
      </c>
      <c s="7" t="n" r="C3">
        <v>100000</v>
      </c>
      <c s="7" t="n" r="E3">
        <v>700000</v>
      </c>
    </row>
    <row spans="1:5" r="4">
      <c s="4" t="s" r="A4">
        <v>333</v>
      </c>
      <c s="4" t="s" r="D4">
        <v>334</v>
      </c>
    </row>
    <row spans="1:5" r="5">
      <c s="4" t="s" r="A5">
        <v>335</v>
      </c>
      <c s="4" t="s" r="D5">
        <v>336</v>
      </c>
    </row>
    <row spans="1:5" r="6">
      <c s="4" t="s" r="A6">
        <v>337</v>
      </c>
      <c s="7" t="n" r="B6">
        <v>3900000</v>
      </c>
    </row>
    <row spans="1:5" r="7">
      <c s="4" t="s" r="A7">
        <v>338</v>
      </c>
      <c s="7" t="n" r="B7">
        <v>321100000</v>
      </c>
      <c s="7" t="n" r="C7">
        <v>321054000</v>
      </c>
      <c s="7" t="n" r="E7">
        <v>321054000</v>
      </c>
    </row>
    <row spans="1:5" r="8">
      <c s="4" t="s" r="A8">
        <v>339</v>
      </c>
    </row>
    <row spans="1:5" r="9">
      <c s="3" t="s" r="A9">
        <v>331</v>
      </c>
    </row>
    <row spans="1:5" r="10">
      <c s="4" t="s" r="A10">
        <v>340</v>
      </c>
      <c s="7" t="n" r="D10">
        <v>2500</v>
      </c>
    </row>
    <row spans="1:5" r="11">
      <c s="4" t="s" r="A11">
        <v>341</v>
      </c>
    </row>
    <row spans="1:5" r="12">
      <c s="3" t="s" r="A12">
        <v>331</v>
      </c>
    </row>
    <row spans="1:5" r="13">
      <c s="4" t="s" r="A13">
        <v>340</v>
      </c>
      <c s="7" t="n" r="D13">
        <v>5000</v>
      </c>
    </row>
    <row spans="1:5" r="14">
      <c s="4" t="s" r="A14">
        <v>342</v>
      </c>
    </row>
    <row spans="1:5" r="15">
      <c s="3" t="s" r="A15">
        <v>331</v>
      </c>
    </row>
    <row spans="1:5" r="16">
      <c s="4" t="s" r="A16">
        <v>343</v>
      </c>
      <c s="4" t="s" r="D16">
        <v>344</v>
      </c>
    </row>
    <row spans="1:5" r="17">
      <c s="4" t="s" r="A17">
        <v>343</v>
      </c>
      <c s="4" t="s" r="D17">
        <v>345</v>
      </c>
    </row>
    <row spans="1:5" r="18">
      <c s="4" t="s" r="A18">
        <v>346</v>
      </c>
      <c s="4" t="s" r="D18">
        <v>347</v>
      </c>
    </row>
    <row spans="1:5" r="19">
      <c s="4" t="s" r="A19">
        <v>348</v>
      </c>
    </row>
    <row spans="1:5" r="20">
      <c s="3" t="s" r="A20">
        <v>331</v>
      </c>
    </row>
    <row spans="1:5" r="21">
      <c s="4" t="s" r="A21">
        <v>343</v>
      </c>
      <c s="4" t="s" r="D21">
        <v>345</v>
      </c>
    </row>
    <row spans="1:5" r="22">
      <c s="4" t="s" r="A22">
        <v>343</v>
      </c>
      <c s="4" t="s" r="D22">
        <v>349</v>
      </c>
    </row>
    <row spans="1:5" r="23">
      <c s="4" t="s" r="A23">
        <v>346</v>
      </c>
      <c s="4" t="s" r="D23">
        <v>347</v>
      </c>
    </row>
    <row spans="1:5" r="24">
      <c s="4" t="s" r="A24">
        <v>350</v>
      </c>
      <c s="4" t="s" r="D24">
        <v>3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51</v>
      </c>
      <c s="2" t="s" r="B1">
        <v>352</v>
      </c>
      <c s="2" t="s" r="C1">
        <v>2</v>
      </c>
      <c s="2" t="s" r="D1">
        <v>353</v>
      </c>
      <c s="2" t="s" r="E1">
        <v>354</v>
      </c>
      <c s="2" t="s" r="F1">
        <v>355</v>
      </c>
    </row>
    <row spans="1:6" r="2">
      <c s="3" t="s" r="A2">
        <v>356</v>
      </c>
    </row>
    <row spans="1:6" r="3">
      <c s="4" t="s" r="A3">
        <v>357</v>
      </c>
      <c s="5" t="n" r="F3">
        <v>44</v>
      </c>
    </row>
    <row spans="1:6" r="4">
      <c s="4" t="s" r="A4">
        <v>358</v>
      </c>
      <c s="5" t="n" r="B4">
        <v>4</v>
      </c>
      <c s="5" t="n" r="C4">
        <v>1</v>
      </c>
      <c s="5" t="n" r="D4">
        <v>40</v>
      </c>
      <c s="5" t="n" r="E4">
        <v>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59</v>
      </c>
      <c s="2" t="s" r="B1">
        <v>1</v>
      </c>
    </row>
    <row spans="1:2" r="2">
      <c s="2" t="s" r="B2">
        <v>302</v>
      </c>
    </row>
    <row spans="1:2" r="3">
      <c s="3" t="s" r="A3">
        <v>356</v>
      </c>
    </row>
    <row spans="1:2" r="4">
      <c s="4" t="s" r="A4">
        <v>360</v>
      </c>
      <c s="7" t="n" r="B4">
        <v>361</v>
      </c>
    </row>
    <row spans="1:2" r="5">
      <c s="4" t="s" r="A5">
        <v>82</v>
      </c>
      <c s="5" t="n" r="B5">
        <v>651</v>
      </c>
    </row>
    <row spans="1:2" r="6">
      <c s="4" t="s" r="A6">
        <v>85</v>
      </c>
      <c s="5" t="n" r="B6">
        <v>62</v>
      </c>
    </row>
    <row spans="1:2" r="7">
      <c s="4" t="s" r="A7">
        <v>361</v>
      </c>
      <c s="5" t="n" r="B7">
        <v>-352</v>
      </c>
    </row>
    <row spans="1:2" r="8">
      <c s="4" t="s" r="A8">
        <v>83</v>
      </c>
      <c s="5" t="n" r="B8">
        <v>0</v>
      </c>
    </row>
    <row spans="1:2" r="9">
      <c s="4" t="s" r="A9">
        <v>87</v>
      </c>
      <c s="5" t="n" r="B9">
        <v>-151</v>
      </c>
    </row>
    <row spans="1:2" r="10">
      <c s="4" t="s" r="A10">
        <v>362</v>
      </c>
      <c s="7" t="n" r="B10">
        <v>-5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
  </cols>
  <sheetData>
    <row spans="1:2" r="1">
      <c s="1" t="s" r="A1">
        <v>363</v>
      </c>
      <c s="2" t="s" r="B1">
        <v>120</v>
      </c>
    </row>
    <row spans="1:2" r="2">
      <c s="3" t="s" r="A2">
        <v>304</v>
      </c>
    </row>
    <row spans="1:2" r="3">
      <c s="4" t="s" r="A3">
        <v>310</v>
      </c>
      <c s="4" t="s" r="B3">
        <v>311</v>
      </c>
    </row>
    <row spans="1:2" r="4">
      <c s="4" t="s" r="A4">
        <v>364</v>
      </c>
      <c s="9" t="n" r="B4">
        <v>0.8</v>
      </c>
    </row>
    <row spans="1:2" r="5">
      <c s="4" t="s" r="A5">
        <v>365</v>
      </c>
    </row>
    <row spans="1:2" r="6">
      <c s="3" t="s" r="A6">
        <v>304</v>
      </c>
    </row>
    <row spans="1:2" r="7">
      <c s="4" t="s" r="A7">
        <v>366</v>
      </c>
      <c s="10" t="n" r="B7">
        <v>161.7</v>
      </c>
    </row>
    <row spans="1:2" r="8">
      <c s="4" t="s" r="A8">
        <v>367</v>
      </c>
      <c s="10" t="n" r="B8">
        <v>150.8</v>
      </c>
    </row>
    <row spans="1:2" r="9">
      <c s="4" t="s" r="A9">
        <v>368</v>
      </c>
      <c s="10" t="n" r="B9">
        <v>10.9</v>
      </c>
    </row>
    <row spans="1:2" r="10">
      <c s="4" t="s" r="A10">
        <v>369</v>
      </c>
      <c s="10" t="n" r="B10">
        <v>76.90000000000001</v>
      </c>
    </row>
    <row spans="1:2" r="11">
      <c s="4" t="s" r="A11">
        <v>370</v>
      </c>
      <c s="10" t="n" r="B11">
        <v>73.90000000000001</v>
      </c>
    </row>
    <row spans="1:2" r="12">
      <c s="4" t="s" r="A12">
        <v>371</v>
      </c>
      <c s="10" t="n" r="B12">
        <v>166.5</v>
      </c>
    </row>
    <row spans="1:2" r="13">
      <c s="4" t="s" r="A13">
        <v>372</v>
      </c>
      <c s="10" t="n" r="B13">
        <v>1.4</v>
      </c>
    </row>
    <row spans="1:2" r="14">
      <c s="4" t="s" r="A14">
        <v>373</v>
      </c>
      <c s="9" t="n" r="B14">
        <v>5.3</v>
      </c>
    </row>
    <row spans="1:2" r="15">
      <c s="4" t="s" r="A15">
        <v>374</v>
      </c>
    </row>
    <row spans="1:2" r="16">
      <c s="3" t="s" r="A16">
        <v>304</v>
      </c>
    </row>
    <row spans="1:2" r="17">
      <c s="4" t="s" r="A17">
        <v>310</v>
      </c>
      <c s="4" t="s" r="B17">
        <v>311</v>
      </c>
    </row>
    <row spans="1:2" r="18">
      <c s="4" t="s" r="A18">
        <v>364</v>
      </c>
      <c s="9" t="n" r="B18">
        <v>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236420</v>
      </c>
      <c s="7" t="n" r="C4">
        <v>225524</v>
      </c>
      <c s="7" t="n" r="D4">
        <v>454135</v>
      </c>
      <c s="7" t="n" r="E4">
        <v>414523</v>
      </c>
    </row>
    <row spans="1:5" r="5">
      <c s="4" t="s" r="A5">
        <v>76</v>
      </c>
      <c s="5" t="n" r="B5">
        <v>26297</v>
      </c>
      <c s="5" t="n" r="C5">
        <v>24130</v>
      </c>
      <c s="5" t="n" r="D5">
        <v>47054</v>
      </c>
      <c s="5" t="n" r="E5">
        <v>42991</v>
      </c>
    </row>
    <row spans="1:5" r="6">
      <c s="4" t="s" r="A6">
        <v>77</v>
      </c>
      <c s="5" t="n" r="B6">
        <v>4937</v>
      </c>
      <c s="5" t="n" r="C6">
        <v>4967</v>
      </c>
      <c s="5" t="n" r="D6">
        <v>9513</v>
      </c>
      <c s="5" t="n" r="E6">
        <v>9731</v>
      </c>
    </row>
    <row spans="1:5" r="7">
      <c s="4" t="s" r="A7">
        <v>78</v>
      </c>
      <c s="5" t="n" r="B7">
        <v>267654</v>
      </c>
      <c s="5" t="n" r="C7">
        <v>254621</v>
      </c>
      <c s="5" t="n" r="D7">
        <v>510702</v>
      </c>
      <c s="5" t="n" r="E7">
        <v>467245</v>
      </c>
    </row>
    <row spans="1:5" r="8">
      <c s="4" t="s" r="A8">
        <v>79</v>
      </c>
      <c s="5" t="n" r="B8">
        <v>6234</v>
      </c>
      <c s="5" t="n" r="C8">
        <v>5668</v>
      </c>
      <c s="5" t="n" r="D8">
        <v>11292</v>
      </c>
      <c s="5" t="n" r="E8">
        <v>10353</v>
      </c>
    </row>
    <row spans="1:5" r="9">
      <c s="4" t="s" r="A9">
        <v>80</v>
      </c>
      <c s="5" t="n" r="B9">
        <v>273888</v>
      </c>
      <c s="5" t="n" r="C9">
        <v>260289</v>
      </c>
      <c s="5" t="n" r="D9">
        <v>521994</v>
      </c>
      <c s="5" t="n" r="E9">
        <v>477598</v>
      </c>
    </row>
    <row spans="1:5" r="10">
      <c s="3" t="s" r="A10">
        <v>81</v>
      </c>
    </row>
    <row spans="1:5" r="11">
      <c s="4" t="s" r="A11">
        <v>82</v>
      </c>
      <c s="5" t="n" r="B11">
        <v>100002</v>
      </c>
      <c s="5" t="n" r="C11">
        <v>96025</v>
      </c>
      <c s="5" t="n" r="D11">
        <v>197507</v>
      </c>
      <c s="5" t="n" r="E11">
        <v>184354</v>
      </c>
    </row>
    <row spans="1:5" r="12">
      <c s="4" t="s" r="A12">
        <v>83</v>
      </c>
      <c s="5" t="n" r="B12">
        <v>44275</v>
      </c>
      <c s="5" t="n" r="C12">
        <v>43251</v>
      </c>
      <c s="5" t="n" r="D12">
        <v>87930</v>
      </c>
      <c s="5" t="n" r="E12">
        <v>84862</v>
      </c>
    </row>
    <row spans="1:5" r="13">
      <c s="4" t="s" r="A13">
        <v>84</v>
      </c>
      <c s="5" t="n" r="B13">
        <v>27654</v>
      </c>
      <c s="5" t="n" r="C13">
        <v>51610</v>
      </c>
      <c s="5" t="n" r="D13">
        <v>60913</v>
      </c>
      <c s="5" t="n" r="E13">
        <v>68612</v>
      </c>
    </row>
    <row spans="1:5" r="14">
      <c s="4" t="s" r="A14">
        <v>85</v>
      </c>
      <c s="5" t="n" r="B14">
        <v>14950</v>
      </c>
      <c s="5" t="n" r="C14">
        <v>16042</v>
      </c>
      <c s="5" t="n" r="D14">
        <v>31957</v>
      </c>
      <c s="5" t="n" r="E14">
        <v>30535</v>
      </c>
    </row>
    <row spans="1:5" r="15">
      <c s="4" t="s" r="A15">
        <v>86</v>
      </c>
      <c s="5" t="n" r="B15">
        <v>19095</v>
      </c>
      <c s="5" t="n" r="C15">
        <v>17084</v>
      </c>
      <c s="5" t="n" r="D15">
        <v>37804</v>
      </c>
      <c s="5" t="n" r="E15">
        <v>33531</v>
      </c>
    </row>
    <row spans="1:5" r="16">
      <c s="4" t="s" r="A16">
        <v>87</v>
      </c>
      <c s="5" t="n" r="B16">
        <v>42498</v>
      </c>
      <c s="5" t="n" r="C16">
        <v>5157</v>
      </c>
      <c s="5" t="n" r="D16">
        <v>42498</v>
      </c>
      <c s="5" t="n" r="E16">
        <v>5157</v>
      </c>
    </row>
    <row spans="1:5" r="17">
      <c s="4" t="s" r="A17">
        <v>88</v>
      </c>
      <c s="5" t="n" r="B17">
        <v>4003</v>
      </c>
      <c s="5" t="n" r="D17">
        <v>4003</v>
      </c>
    </row>
    <row spans="1:5" r="18">
      <c s="4" t="s" r="A18">
        <v>89</v>
      </c>
      <c s="5" t="n" r="B18">
        <v>252477</v>
      </c>
      <c s="5" t="n" r="C18">
        <v>229169</v>
      </c>
      <c s="5" t="n" r="D18">
        <v>462612</v>
      </c>
      <c s="5" t="n" r="E18">
        <v>407051</v>
      </c>
    </row>
    <row spans="1:5" r="19">
      <c s="4" t="s" r="A19">
        <v>90</v>
      </c>
      <c s="5" t="n" r="B19">
        <v>6234</v>
      </c>
      <c s="5" t="n" r="C19">
        <v>5668</v>
      </c>
      <c s="5" t="n" r="D19">
        <v>11292</v>
      </c>
      <c s="5" t="n" r="E19">
        <v>10353</v>
      </c>
    </row>
    <row spans="1:5" r="20">
      <c s="4" t="s" r="A20">
        <v>91</v>
      </c>
      <c s="5" t="n" r="B20">
        <v>258711</v>
      </c>
      <c s="5" t="n" r="C20">
        <v>234837</v>
      </c>
      <c s="5" t="n" r="D20">
        <v>473904</v>
      </c>
      <c s="5" t="n" r="E20">
        <v>417404</v>
      </c>
    </row>
    <row spans="1:5" r="21">
      <c s="4" t="s" r="A21">
        <v>92</v>
      </c>
      <c s="5" t="n" r="B21">
        <v>15177</v>
      </c>
      <c s="5" t="n" r="C21">
        <v>25452</v>
      </c>
      <c s="5" t="n" r="D21">
        <v>48090</v>
      </c>
      <c s="5" t="n" r="E21">
        <v>60194</v>
      </c>
    </row>
    <row spans="1:5" r="22">
      <c s="3" t="s" r="A22">
        <v>93</v>
      </c>
    </row>
    <row spans="1:5" r="23">
      <c s="4" t="s" r="A23">
        <v>94</v>
      </c>
      <c s="5" t="n" r="B23">
        <v>-22191</v>
      </c>
      <c s="5" t="n" r="C23">
        <v>-35805</v>
      </c>
      <c s="5" t="n" r="D23">
        <v>-44962</v>
      </c>
      <c s="5" t="n" r="E23">
        <v>-72765</v>
      </c>
    </row>
    <row spans="1:5" r="24">
      <c s="4" t="s" r="A24">
        <v>95</v>
      </c>
      <c s="5" t="n" r="C24">
        <v>-2030</v>
      </c>
      <c s="5" t="n" r="E24">
        <v>-2030</v>
      </c>
    </row>
    <row spans="1:5" r="25">
      <c s="4" t="s" r="A25">
        <v>96</v>
      </c>
      <c s="5" t="n" r="B25">
        <v>67</v>
      </c>
      <c s="5" t="n" r="C25">
        <v>-248</v>
      </c>
      <c s="5" t="n" r="D25">
        <v>579</v>
      </c>
      <c s="5" t="n" r="E25">
        <v>-301</v>
      </c>
    </row>
    <row spans="1:5" r="26">
      <c s="4" t="s" r="A26">
        <v>97</v>
      </c>
      <c s="5" t="n" r="B26">
        <v>-22124</v>
      </c>
      <c s="5" t="n" r="C26">
        <v>-38083</v>
      </c>
      <c s="5" t="n" r="D26">
        <v>-44383</v>
      </c>
      <c s="5" t="n" r="E26">
        <v>-75096</v>
      </c>
    </row>
    <row spans="1:5" r="27">
      <c s="4" t="s" r="A27">
        <v>98</v>
      </c>
      <c s="5" t="n" r="B27">
        <v>-6947</v>
      </c>
      <c s="5" t="n" r="C27">
        <v>-12631</v>
      </c>
      <c s="5" t="n" r="D27">
        <v>3707</v>
      </c>
      <c s="5" t="n" r="E27">
        <v>-14902</v>
      </c>
    </row>
    <row spans="1:5" r="28">
      <c s="4" t="s" r="A28">
        <v>99</v>
      </c>
      <c s="5" t="n" r="B28">
        <v>2380</v>
      </c>
      <c s="5" t="n" r="C28">
        <v>-4950</v>
      </c>
      <c s="5" t="n" r="D28">
        <v>-1960</v>
      </c>
      <c s="5" t="n" r="E28">
        <v>-5698</v>
      </c>
    </row>
    <row spans="1:5" r="29">
      <c s="4" t="s" r="A29">
        <v>100</v>
      </c>
      <c s="5" t="n" r="C29">
        <v>-321054</v>
      </c>
      <c s="5" t="n" r="E29">
        <v>-321054</v>
      </c>
    </row>
    <row spans="1:5" r="30">
      <c s="4" t="s" r="A30">
        <v>101</v>
      </c>
      <c s="5" t="n" r="B30">
        <v>-4567</v>
      </c>
      <c s="5" t="n" r="C30">
        <v>-338635</v>
      </c>
      <c s="5" t="n" r="D30">
        <v>1747</v>
      </c>
      <c s="5" t="n" r="E30">
        <v>-341654</v>
      </c>
    </row>
    <row spans="1:5" r="31">
      <c s="4" t="s" r="A31">
        <v>102</v>
      </c>
      <c s="5" t="n" r="E31">
        <v>-503</v>
      </c>
    </row>
    <row spans="1:5" r="32">
      <c s="4" t="s" r="A32">
        <v>103</v>
      </c>
      <c s="5" t="n" r="B32">
        <v>-4567</v>
      </c>
      <c s="5" t="n" r="C32">
        <v>-338635</v>
      </c>
      <c s="5" t="n" r="D32">
        <v>1747</v>
      </c>
      <c s="5" t="n" r="E32">
        <v>-342157</v>
      </c>
    </row>
    <row spans="1:5" r="33">
      <c s="4" t="s" r="A33">
        <v>104</v>
      </c>
      <c s="5" t="n" r="B33">
        <v>-96</v>
      </c>
      <c s="5" t="n" r="C33">
        <v>57</v>
      </c>
      <c s="5" t="n" r="D33">
        <v>-268</v>
      </c>
      <c s="5" t="n" r="E33">
        <v>-3764</v>
      </c>
    </row>
    <row spans="1:5" r="34">
      <c s="4" t="s" r="A34">
        <v>105</v>
      </c>
      <c s="5" t="n" r="B34">
        <v>0</v>
      </c>
      <c s="5" t="n" r="C34">
        <v>0</v>
      </c>
      <c s="5" t="n" r="D34">
        <v>0</v>
      </c>
      <c s="5" t="n" r="E34">
        <v>0</v>
      </c>
    </row>
    <row spans="1:5" r="35">
      <c s="4" t="s" r="A35">
        <v>106</v>
      </c>
      <c s="5" t="n" r="B35">
        <v>-96</v>
      </c>
      <c s="5" t="n" r="C35">
        <v>57</v>
      </c>
      <c s="5" t="n" r="D35">
        <v>-268</v>
      </c>
      <c s="5" t="n" r="E35">
        <v>-3764</v>
      </c>
    </row>
    <row spans="1:5" r="36">
      <c s="3" t="s" r="A36">
        <v>107</v>
      </c>
    </row>
    <row spans="1:5" r="37">
      <c s="4" t="s" r="A37">
        <v>108</v>
      </c>
      <c s="5" t="n" r="B37">
        <v>-4663</v>
      </c>
      <c s="5" t="n" r="C37">
        <v>-338578</v>
      </c>
      <c s="5" t="n" r="D37">
        <v>1479</v>
      </c>
      <c s="5" t="n" r="E37">
        <v>-345418</v>
      </c>
    </row>
    <row spans="1:5" r="38">
      <c s="4" t="s" r="A38">
        <v>109</v>
      </c>
      <c s="5" t="n" r="E38">
        <v>-503</v>
      </c>
    </row>
    <row spans="1:5" r="39">
      <c s="4" t="s" r="A39">
        <v>110</v>
      </c>
      <c s="7" t="n" r="B39">
        <v>-4663</v>
      </c>
      <c s="7" t="n" r="C39">
        <v>-338578</v>
      </c>
      <c s="7" t="n" r="D39">
        <v>1479</v>
      </c>
      <c s="7" t="n" r="E39">
        <v>-345921</v>
      </c>
    </row>
    <row spans="1:5" r="40">
      <c s="3" t="s" r="A40">
        <v>111</v>
      </c>
    </row>
    <row spans="1:5" r="41">
      <c s="4" t="s" r="A41">
        <v>112</v>
      </c>
      <c s="8" t="n" r="B41">
        <v>-0.04</v>
      </c>
      <c s="8" t="n" r="C41">
        <v>-2.67</v>
      </c>
      <c s="8" t="n" r="D41">
        <v>0.01</v>
      </c>
      <c s="8" t="n" r="E41">
        <v>-2.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t="s" r="A1">
        <v>375</v>
      </c>
      <c s="2" t="s" r="B1">
        <v>120</v>
      </c>
      <c s="2" t="s" r="C1">
        <v>120</v>
      </c>
    </row>
    <row spans="1:3" r="2">
      <c s="3" t="s" r="A2">
        <v>376</v>
      </c>
    </row>
    <row spans="1:3" r="3">
      <c s="4" t="s" r="A3">
        <v>377</v>
      </c>
      <c s="7" t="n" r="B3">
        <v>261807</v>
      </c>
      <c s="7" t="n" r="C3">
        <v>489518</v>
      </c>
    </row>
    <row spans="1:3" r="4">
      <c s="4" t="s" r="A4">
        <v>378</v>
      </c>
      <c s="7" t="n" r="B4">
        <v>-337999</v>
      </c>
      <c s="7" t="n" r="C4">
        <v>-342360</v>
      </c>
    </row>
    <row spans="1:3" r="5">
      <c s="4" t="s" r="A5">
        <v>379</v>
      </c>
      <c s="8" t="n" r="B5">
        <v>-2.66</v>
      </c>
      <c s="8" t="n" r="C5">
        <v>-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0</v>
      </c>
      <c s="2" t="s" r="B1">
        <v>2</v>
      </c>
      <c s="2" t="s" r="C1">
        <v>25</v>
      </c>
    </row>
    <row spans="1:3" r="2">
      <c s="3" t="s" r="A2">
        <v>381</v>
      </c>
    </row>
    <row spans="1:3" r="3">
      <c s="4" t="s" r="A3">
        <v>382</v>
      </c>
      <c s="7" t="n" r="B3">
        <v>4001060</v>
      </c>
      <c s="7" t="n" r="C3">
        <v>4039752</v>
      </c>
    </row>
    <row spans="1:3" r="4">
      <c s="4" t="s" r="A4">
        <v>383</v>
      </c>
      <c s="5" t="n" r="B4">
        <v>-1266911</v>
      </c>
      <c s="5" t="n" r="C4">
        <v>-1214450</v>
      </c>
    </row>
    <row spans="1:3" r="5">
      <c s="4" t="s" r="A5">
        <v>384</v>
      </c>
      <c s="5" t="n" r="B5">
        <v>2734149</v>
      </c>
      <c s="5" t="n" r="C5">
        <v>2825302</v>
      </c>
    </row>
    <row spans="1:3" r="6">
      <c s="4" t="s" r="A6">
        <v>385</v>
      </c>
      <c s="5" t="n" r="B6">
        <v>7341</v>
      </c>
      <c s="5" t="n" r="C6">
        <v>946</v>
      </c>
    </row>
    <row spans="1:3" r="7">
      <c s="4" t="s" r="A7">
        <v>386</v>
      </c>
      <c s="5" t="n" r="B7">
        <v>2741490</v>
      </c>
      <c s="5" t="n" r="C7">
        <v>2826248</v>
      </c>
    </row>
    <row spans="1:3" r="8">
      <c s="4" t="s" r="A8">
        <v>387</v>
      </c>
    </row>
    <row spans="1:3" r="9">
      <c s="3" t="s" r="A9">
        <v>381</v>
      </c>
    </row>
    <row spans="1:3" r="10">
      <c s="4" t="s" r="A10">
        <v>382</v>
      </c>
      <c s="5" t="n" r="B10">
        <v>822664</v>
      </c>
      <c s="5" t="n" r="C10">
        <v>836514</v>
      </c>
    </row>
    <row spans="1:3" r="11">
      <c s="4" t="s" r="A11">
        <v>388</v>
      </c>
    </row>
    <row spans="1:3" r="12">
      <c s="3" t="s" r="A12">
        <v>381</v>
      </c>
    </row>
    <row spans="1:3" r="13">
      <c s="4" t="s" r="A13">
        <v>382</v>
      </c>
      <c s="5" t="n" r="B13">
        <v>2764944</v>
      </c>
      <c s="5" t="n" r="C13">
        <v>2799967</v>
      </c>
    </row>
    <row spans="1:3" r="14">
      <c s="4" t="s" r="A14">
        <v>389</v>
      </c>
    </row>
    <row spans="1:3" r="15">
      <c s="3" t="s" r="A15">
        <v>381</v>
      </c>
    </row>
    <row spans="1:3" r="16">
      <c s="4" t="s" r="A16">
        <v>382</v>
      </c>
      <c s="7" t="n" r="B16">
        <v>413452</v>
      </c>
      <c s="7" t="n" r="C16">
        <v>4032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0</v>
      </c>
      <c s="2" t="s" r="B1">
        <v>72</v>
      </c>
      <c s="2" t="s" r="D1">
        <v>1</v>
      </c>
    </row>
    <row spans="1:5" r="2">
      <c s="2" t="s" r="B2">
        <v>2</v>
      </c>
      <c s="2" t="s" r="C2">
        <v>73</v>
      </c>
      <c s="2" t="s" r="D2">
        <v>2</v>
      </c>
      <c s="2" t="s" r="E2">
        <v>73</v>
      </c>
    </row>
    <row spans="1:5" r="3">
      <c s="3" t="s" r="A3">
        <v>208</v>
      </c>
    </row>
    <row spans="1:5" r="4">
      <c s="4" t="s" r="A4">
        <v>391</v>
      </c>
      <c s="9" t="n" r="B4">
        <v>42.1</v>
      </c>
      <c s="9" t="n" r="C4">
        <v>41.3</v>
      </c>
      <c s="9" t="n" r="D4">
        <v>83.8</v>
      </c>
      <c s="9" t="n" r="E4">
        <v>80.9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392</v>
      </c>
      <c s="2" t="s" r="B1">
        <v>2</v>
      </c>
      <c s="2" t="s" r="C1">
        <v>25</v>
      </c>
    </row>
    <row spans="1:3" r="2">
      <c s="3" t="s" r="A2">
        <v>393</v>
      </c>
    </row>
    <row spans="1:3" r="3">
      <c s="4" t="s" r="A3">
        <v>394</v>
      </c>
      <c s="7" t="n" r="B3">
        <v>17560</v>
      </c>
      <c s="7" t="n" r="C3">
        <v>19001</v>
      </c>
    </row>
    <row spans="1:3" r="4">
      <c s="4" t="s" r="A4">
        <v>395</v>
      </c>
      <c s="5" t="n" r="B4">
        <v>1724969</v>
      </c>
      <c s="5" t="n" r="C4">
        <v>1866698</v>
      </c>
    </row>
    <row spans="1:3" r="5">
      <c s="4" t="s" r="A5">
        <v>396</v>
      </c>
      <c s="5" t="n" r="B5">
        <v>1742529</v>
      </c>
      <c s="5" t="n" r="C5">
        <v>1885699</v>
      </c>
    </row>
    <row spans="1:3" r="6">
      <c s="4" t="s" r="A6">
        <v>397</v>
      </c>
    </row>
    <row spans="1:3" r="7">
      <c s="3" t="s" r="A7">
        <v>393</v>
      </c>
    </row>
    <row spans="1:3" r="8">
      <c s="4" t="s" r="A8">
        <v>394</v>
      </c>
      <c s="5" t="n" r="B8">
        <v>17560</v>
      </c>
      <c s="5" t="n" r="C8">
        <v>19001</v>
      </c>
    </row>
    <row spans="1:3" r="9">
      <c s="4" t="s" r="A9">
        <v>395</v>
      </c>
      <c s="7" t="n" r="B9">
        <v>1724969</v>
      </c>
      <c s="7" t="n" r="C9">
        <v>18666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398</v>
      </c>
      <c s="2" t="s" r="B1">
        <v>72</v>
      </c>
      <c s="2" t="s" r="C1">
        <v>1</v>
      </c>
      <c s="2" t="s" r="D1">
        <v>399</v>
      </c>
    </row>
    <row spans="1:4" r="2">
      <c s="2" t="s" r="B2">
        <v>2</v>
      </c>
      <c s="2" t="s" r="C2">
        <v>2</v>
      </c>
      <c s="2" t="s" r="D2">
        <v>25</v>
      </c>
    </row>
    <row spans="1:4" r="3">
      <c s="4" t="s" r="A3">
        <v>400</v>
      </c>
    </row>
    <row spans="1:4" r="4">
      <c s="3" t="s" r="A4">
        <v>393</v>
      </c>
    </row>
    <row spans="1:4" r="5">
      <c s="4" t="s" r="A5">
        <v>401</v>
      </c>
      <c s="4" t="s" r="C5">
        <v>402</v>
      </c>
      <c s="4" t="s" r="D5">
        <v>403</v>
      </c>
    </row>
    <row spans="1:4" r="6">
      <c s="4" t="s" r="A6">
        <v>404</v>
      </c>
    </row>
    <row spans="1:4" r="7">
      <c s="3" t="s" r="A7">
        <v>393</v>
      </c>
    </row>
    <row spans="1:4" r="8">
      <c s="4" t="s" r="A8">
        <v>405</v>
      </c>
      <c s="7" t="n" r="C8">
        <v>135</v>
      </c>
    </row>
    <row spans="1:4" r="9">
      <c s="4" t="s" r="A9">
        <v>406</v>
      </c>
      <c s="7" t="n" r="B9">
        <v>9</v>
      </c>
    </row>
    <row spans="1:4" r="10">
      <c s="4" t="s" r="A10">
        <v>401</v>
      </c>
      <c s="4" t="s" r="C10">
        <v>407</v>
      </c>
    </row>
    <row spans="1:4" r="11">
      <c s="4" t="s" r="A11">
        <v>408</v>
      </c>
      <c s="4" t="s" r="C11">
        <v>409</v>
      </c>
    </row>
    <row spans="1:4" r="12">
      <c s="4" t="s" r="A12">
        <v>410</v>
      </c>
      <c s="9" t="n" r="B12">
        <v>8.9</v>
      </c>
      <c s="9" t="n" r="C12">
        <v>8.9</v>
      </c>
      <c s="9" t="n" r="D12">
        <v>9.6</v>
      </c>
    </row>
    <row spans="1:4" r="13">
      <c s="4" t="s" r="A13">
        <v>411</v>
      </c>
      <c s="9" t="n" r="C13">
        <v>17.1</v>
      </c>
      <c s="9" t="n" r="D13">
        <v>1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80"/>
    <col customWidth="1" max="5" min="5" width="80"/>
    <col customWidth="1" max="6" min="6" width="21"/>
  </cols>
  <sheetData>
    <row spans="1:6" r="1">
      <c s="1" t="s" r="A1">
        <v>412</v>
      </c>
      <c s="2" t="s" r="B1">
        <v>413</v>
      </c>
      <c s="2" t="s" r="C1">
        <v>414</v>
      </c>
      <c s="2" t="s" r="D1">
        <v>302</v>
      </c>
      <c s="2" t="s" r="E1">
        <v>415</v>
      </c>
      <c s="2" t="s" r="F1">
        <v>416</v>
      </c>
    </row>
    <row spans="1:6" r="2">
      <c s="3" t="s" r="A2">
        <v>393</v>
      </c>
    </row>
    <row spans="1:6" r="3">
      <c s="4" t="s" r="A3">
        <v>417</v>
      </c>
      <c s="7" t="n" r="E3">
        <v>28700000</v>
      </c>
    </row>
    <row spans="1:6" r="4">
      <c s="4" t="s" r="A4">
        <v>418</v>
      </c>
      <c s="7" t="n" r="E4">
        <v>24300000</v>
      </c>
    </row>
    <row spans="1:6" r="5">
      <c s="4" t="s" r="A5">
        <v>397</v>
      </c>
    </row>
    <row spans="1:6" r="6">
      <c s="3" t="s" r="A6">
        <v>393</v>
      </c>
    </row>
    <row spans="1:6" r="7">
      <c s="4" t="s" r="A7">
        <v>419</v>
      </c>
      <c s="7" t="n" r="D7">
        <v>2100000000</v>
      </c>
    </row>
    <row spans="1:6" r="8">
      <c s="4" t="s" r="A8">
        <v>420</v>
      </c>
      <c s="5" t="n" r="D8">
        <v>2021</v>
      </c>
    </row>
    <row spans="1:6" r="9">
      <c s="4" t="s" r="A9">
        <v>421</v>
      </c>
      <c s="4" t="s" r="E9">
        <v>422</v>
      </c>
    </row>
    <row spans="1:6" r="10">
      <c s="4" t="s" r="A10">
        <v>423</v>
      </c>
      <c s="4" t="s" r="E10">
        <v>424</v>
      </c>
    </row>
    <row spans="1:6" r="11">
      <c s="4" t="s" r="A11">
        <v>425</v>
      </c>
      <c s="4" t="s" r="D11">
        <v>407</v>
      </c>
    </row>
    <row spans="1:6" r="12">
      <c s="4" t="s" r="A12">
        <v>426</v>
      </c>
      <c s="4" t="s" r="D12">
        <v>427</v>
      </c>
    </row>
    <row spans="1:6" r="13">
      <c s="4" t="s" r="A13">
        <v>428</v>
      </c>
      <c s="4" t="s" r="E13">
        <v>429</v>
      </c>
    </row>
    <row spans="1:6" r="14">
      <c s="4" t="s" r="A14">
        <v>430</v>
      </c>
      <c s="11" t="n" r="D14">
        <v>4.5</v>
      </c>
    </row>
    <row spans="1:6" r="15">
      <c s="4" t="s" r="A15">
        <v>431</v>
      </c>
      <c s="4" t="s" r="C15">
        <v>427</v>
      </c>
    </row>
    <row spans="1:6" r="16">
      <c s="4" t="s" r="A16">
        <v>432</v>
      </c>
    </row>
    <row spans="1:6" r="17">
      <c s="3" t="s" r="A17">
        <v>393</v>
      </c>
    </row>
    <row spans="1:6" r="18">
      <c s="4" t="s" r="A18">
        <v>433</v>
      </c>
      <c s="4" t="s" r="D18">
        <v>434</v>
      </c>
    </row>
    <row spans="1:6" r="19">
      <c s="4" t="s" r="A19">
        <v>435</v>
      </c>
    </row>
    <row spans="1:6" r="20">
      <c s="3" t="s" r="A20">
        <v>393</v>
      </c>
    </row>
    <row spans="1:6" r="21">
      <c s="4" t="s" r="A21">
        <v>433</v>
      </c>
      <c s="4" t="s" r="D21">
        <v>409</v>
      </c>
    </row>
    <row spans="1:6" r="22">
      <c s="4" t="s" r="A22">
        <v>436</v>
      </c>
    </row>
    <row spans="1:6" r="23">
      <c s="3" t="s" r="A23">
        <v>393</v>
      </c>
    </row>
    <row spans="1:6" r="24">
      <c s="4" t="s" r="A24">
        <v>437</v>
      </c>
      <c s="4" t="s" r="D24">
        <v>434</v>
      </c>
    </row>
    <row spans="1:6" r="25">
      <c s="4" t="s" r="A25">
        <v>438</v>
      </c>
    </row>
    <row spans="1:6" r="26">
      <c s="3" t="s" r="A26">
        <v>393</v>
      </c>
    </row>
    <row spans="1:6" r="27">
      <c s="4" t="s" r="A27">
        <v>437</v>
      </c>
      <c s="4" t="s" r="D27">
        <v>407</v>
      </c>
    </row>
    <row spans="1:6" r="28">
      <c s="4" t="s" r="A28">
        <v>439</v>
      </c>
    </row>
    <row spans="1:6" r="29">
      <c s="3" t="s" r="A29">
        <v>393</v>
      </c>
    </row>
    <row spans="1:6" r="30">
      <c s="4" t="s" r="A30">
        <v>419</v>
      </c>
      <c s="7" t="n" r="D30">
        <v>250000000</v>
      </c>
    </row>
    <row spans="1:6" r="31">
      <c s="4" t="s" r="A31">
        <v>420</v>
      </c>
      <c s="5" t="n" r="D31">
        <v>2019</v>
      </c>
    </row>
    <row spans="1:6" r="32">
      <c s="4" t="s" r="A32">
        <v>428</v>
      </c>
      <c s="4" t="s" r="B32">
        <v>440</v>
      </c>
    </row>
    <row spans="1:6" r="33">
      <c s="4" t="s" r="A33">
        <v>430</v>
      </c>
      <c s="5" t="n" r="B33">
        <v>5</v>
      </c>
    </row>
    <row spans="1:6" r="34">
      <c s="4" t="s" r="A34">
        <v>441</v>
      </c>
      <c s="4" t="s" r="B34">
        <v>347</v>
      </c>
    </row>
    <row spans="1:6" r="35">
      <c s="4" t="s" r="A35">
        <v>442</v>
      </c>
      <c s="4" t="s" r="B35">
        <v>443</v>
      </c>
    </row>
    <row spans="1:6" r="36">
      <c s="4" t="s" r="A36">
        <v>444</v>
      </c>
    </row>
    <row spans="1:6" r="37">
      <c s="3" t="s" r="A37">
        <v>393</v>
      </c>
    </row>
    <row spans="1:6" r="38">
      <c s="4" t="s" r="A38">
        <v>419</v>
      </c>
      <c s="7" t="n" r="D38">
        <v>50000000</v>
      </c>
    </row>
    <row spans="1:6" r="39">
      <c s="4" t="s" r="A39">
        <v>445</v>
      </c>
    </row>
    <row spans="1:6" r="40">
      <c s="3" t="s" r="A40">
        <v>393</v>
      </c>
    </row>
    <row spans="1:6" r="41">
      <c s="4" t="s" r="A41">
        <v>421</v>
      </c>
      <c s="4" t="s" r="E41">
        <v>446</v>
      </c>
    </row>
    <row spans="1:6" r="42">
      <c s="4" t="s" r="A42">
        <v>423</v>
      </c>
      <c s="4" t="s" r="E42">
        <v>447</v>
      </c>
    </row>
    <row spans="1:6" r="43">
      <c s="4" t="s" r="A43">
        <v>425</v>
      </c>
      <c s="4" t="s" r="D43">
        <v>407</v>
      </c>
    </row>
    <row spans="1:6" r="44">
      <c s="4" t="s" r="A44">
        <v>426</v>
      </c>
      <c s="4" t="s" r="B44">
        <v>427</v>
      </c>
      <c s="4" t="s" r="D44">
        <v>427</v>
      </c>
    </row>
    <row spans="1:6" r="45">
      <c s="4" t="s" r="A45">
        <v>428</v>
      </c>
      <c s="4" t="s" r="D45">
        <v>448</v>
      </c>
      <c s="4" t="s" r="E45">
        <v>449</v>
      </c>
    </row>
    <row spans="1:6" r="46">
      <c s="4" t="s" r="A46">
        <v>430</v>
      </c>
      <c s="5" t="n" r="B46">
        <v>5</v>
      </c>
    </row>
    <row spans="1:6" r="47">
      <c s="4" t="s" r="A47">
        <v>450</v>
      </c>
      <c s="7" t="n" r="E47">
        <v>10600000</v>
      </c>
      <c s="7" t="n" r="F47">
        <v>10600000</v>
      </c>
    </row>
    <row spans="1:6" r="48">
      <c s="4" t="s" r="A48">
        <v>451</v>
      </c>
      <c s="4" t="s" r="E48">
        <v>452</v>
      </c>
    </row>
    <row spans="1:6" r="49">
      <c s="4" t="s" r="A49">
        <v>453</v>
      </c>
      <c s="4" t="s" r="B49">
        <v>454</v>
      </c>
    </row>
    <row spans="1:6" r="50">
      <c s="4" t="s" r="A50">
        <v>455</v>
      </c>
    </row>
    <row spans="1:6" r="51">
      <c s="3" t="s" r="A51">
        <v>393</v>
      </c>
    </row>
    <row spans="1:6" r="52">
      <c s="4" t="s" r="A52">
        <v>433</v>
      </c>
      <c s="4" t="s" r="D52">
        <v>456</v>
      </c>
    </row>
    <row spans="1:6" r="53">
      <c s="4" t="s" r="A53">
        <v>457</v>
      </c>
    </row>
    <row spans="1:6" r="54">
      <c s="3" t="s" r="A54">
        <v>393</v>
      </c>
    </row>
    <row spans="1:6" r="55">
      <c s="4" t="s" r="A55">
        <v>433</v>
      </c>
      <c s="4" t="s" r="D55">
        <v>458</v>
      </c>
    </row>
    <row spans="1:6" r="56">
      <c s="4" t="s" r="A56">
        <v>459</v>
      </c>
    </row>
    <row spans="1:6" r="57">
      <c s="3" t="s" r="A57">
        <v>393</v>
      </c>
    </row>
    <row spans="1:6" r="58">
      <c s="4" t="s" r="A58">
        <v>430</v>
      </c>
      <c s="5" t="n" r="D58">
        <v>5</v>
      </c>
    </row>
    <row spans="1:6" r="59">
      <c s="4" t="s" r="A59">
        <v>453</v>
      </c>
      <c s="4" t="s" r="B59">
        <v>427</v>
      </c>
    </row>
    <row spans="1:6" r="60">
      <c s="4" t="s" r="A60">
        <v>460</v>
      </c>
    </row>
    <row spans="1:6" r="61">
      <c s="3" t="s" r="A61">
        <v>393</v>
      </c>
    </row>
    <row spans="1:6" r="62">
      <c s="4" t="s" r="A62">
        <v>430</v>
      </c>
      <c s="11" t="n" r="D62">
        <v>4.5</v>
      </c>
    </row>
    <row spans="1:6" r="63">
      <c s="4" t="s" r="A63">
        <v>461</v>
      </c>
    </row>
    <row spans="1:6" r="64">
      <c s="3" t="s" r="A64">
        <v>393</v>
      </c>
    </row>
    <row spans="1:6" r="65">
      <c s="4" t="s" r="A65">
        <v>430</v>
      </c>
      <c s="5" t="n" r="D65">
        <v>4</v>
      </c>
    </row>
    <row spans="1:6" r="66">
      <c s="4" t="s" r="A66">
        <v>462</v>
      </c>
    </row>
    <row spans="1:6" r="67">
      <c s="3" t="s" r="A67">
        <v>393</v>
      </c>
    </row>
    <row spans="1:6" r="68">
      <c s="4" t="s" r="A68">
        <v>430</v>
      </c>
      <c s="5" t="n" r="B68">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3</v>
      </c>
      <c s="2" t="s" r="B1">
        <v>72</v>
      </c>
      <c s="2" t="s" r="D1">
        <v>1</v>
      </c>
    </row>
    <row spans="1:5" r="2">
      <c s="2" t="s" r="B2">
        <v>2</v>
      </c>
      <c s="2" t="s" r="C2">
        <v>73</v>
      </c>
      <c s="2" t="s" r="D2">
        <v>2</v>
      </c>
      <c s="2" t="s" r="E2">
        <v>73</v>
      </c>
    </row>
    <row spans="1:5" r="3">
      <c s="3" t="s" r="A3">
        <v>464</v>
      </c>
    </row>
    <row spans="1:5" r="4">
      <c s="4" t="s" r="A4">
        <v>465</v>
      </c>
      <c s="7" t="n" r="C4">
        <v>7037</v>
      </c>
      <c s="7" t="n" r="E4">
        <v>23754</v>
      </c>
    </row>
    <row spans="1:5" r="5">
      <c s="4" t="s" r="A5">
        <v>466</v>
      </c>
      <c s="5" t="n" r="E5">
        <v>18601</v>
      </c>
    </row>
    <row spans="1:5" r="6">
      <c s="4" t="s" r="A6">
        <v>155</v>
      </c>
      <c s="5" t="n" r="C6">
        <v>-383</v>
      </c>
      <c s="5" t="n" r="E6">
        <v>-1532</v>
      </c>
    </row>
    <row spans="1:5" r="7">
      <c s="4" t="s" r="A7">
        <v>467</v>
      </c>
      <c s="7" t="n" r="B7">
        <v>349</v>
      </c>
      <c s="7" t="n" r="D7">
        <v>695</v>
      </c>
    </row>
    <row spans="1:5" r="8">
      <c s="4" t="s" r="A8">
        <v>468</v>
      </c>
      <c s="5" t="n" r="B8">
        <v>949</v>
      </c>
      <c s="5" t="n" r="C8">
        <v>1953</v>
      </c>
      <c s="5" t="n" r="D8">
        <v>1891</v>
      </c>
      <c s="5" t="n" r="E8">
        <v>5297</v>
      </c>
    </row>
    <row spans="1:5" r="9">
      <c s="4" t="s" r="A9">
        <v>469</v>
      </c>
      <c s="5" t="n" r="B9">
        <v>2</v>
      </c>
      <c s="5" t="n" r="C9">
        <v>4</v>
      </c>
      <c s="5" t="n" r="D9">
        <v>5</v>
      </c>
      <c s="5" t="n" r="E9">
        <v>8</v>
      </c>
    </row>
    <row spans="1:5" r="10">
      <c s="4" t="s" r="A10">
        <v>470</v>
      </c>
      <c s="5" t="n" r="B10">
        <v>-60</v>
      </c>
      <c s="5" t="n" r="C10">
        <v>-14</v>
      </c>
      <c s="5" t="n" r="D10">
        <v>-71</v>
      </c>
      <c s="5" t="n" r="E10">
        <v>-35</v>
      </c>
    </row>
    <row spans="1:5" r="11">
      <c s="4" t="s" r="A11">
        <v>471</v>
      </c>
      <c s="5" t="n" r="B11">
        <v>22191</v>
      </c>
      <c s="5" t="n" r="C11">
        <v>35805</v>
      </c>
      <c s="5" t="n" r="D11">
        <v>44962</v>
      </c>
      <c s="5" t="n" r="E11">
        <v>72765</v>
      </c>
    </row>
    <row spans="1:5" r="12">
      <c s="4" t="s" r="A12">
        <v>404</v>
      </c>
    </row>
    <row spans="1:5" r="13">
      <c s="3" t="s" r="A13">
        <v>464</v>
      </c>
    </row>
    <row spans="1:5" r="14">
      <c s="4" t="s" r="A14">
        <v>465</v>
      </c>
      <c s="7" t="n" r="B14">
        <v>20951</v>
      </c>
      <c s="5" t="n" r="C14">
        <v>20360</v>
      </c>
      <c s="7" t="n" r="D14">
        <v>42442</v>
      </c>
      <c s="5" t="n" r="E14">
        <v>20360</v>
      </c>
    </row>
    <row spans="1:5" r="15">
      <c s="4" t="s" r="A15">
        <v>472</v>
      </c>
    </row>
    <row spans="1:5" r="16">
      <c s="3" t="s" r="A16">
        <v>464</v>
      </c>
    </row>
    <row spans="1:5" r="17">
      <c s="4" t="s" r="A17">
        <v>465</v>
      </c>
      <c s="5" t="n" r="C17">
        <v>404</v>
      </c>
      <c s="5" t="n" r="E17">
        <v>3206</v>
      </c>
    </row>
    <row spans="1:5" r="18">
      <c s="4" t="s" r="A18">
        <v>473</v>
      </c>
    </row>
    <row spans="1:5" r="19">
      <c s="3" t="s" r="A19">
        <v>464</v>
      </c>
    </row>
    <row spans="1:5" r="20">
      <c s="4" t="s" r="A20">
        <v>474</v>
      </c>
      <c s="5" t="n" r="C20">
        <v>920</v>
      </c>
      <c s="5" t="n" r="E20">
        <v>3107</v>
      </c>
    </row>
    <row spans="1:5" r="21">
      <c s="4" t="s" r="A21">
        <v>466</v>
      </c>
      <c s="7" t="n" r="C21">
        <v>5524</v>
      </c>
      <c s="7" t="n" r="E21">
        <v>18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9"/>
  </cols>
  <sheetData>
    <row spans="1:2" r="1">
      <c s="1" t="s" r="A1">
        <v>475</v>
      </c>
      <c s="2" t="s" r="B1">
        <v>476</v>
      </c>
    </row>
    <row spans="1:2" r="2">
      <c s="3" t="s" r="A2">
        <v>211</v>
      </c>
    </row>
    <row spans="1:2" r="3">
      <c s="4" t="s" r="A3">
        <v>477</v>
      </c>
      <c s="5" t="n" r="B3">
        <v>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t="s" r="A1">
        <v>478</v>
      </c>
      <c s="2" t="s" r="B1">
        <v>120</v>
      </c>
    </row>
    <row spans="1:2" r="2">
      <c s="3" t="s" r="A2">
        <v>479</v>
      </c>
    </row>
    <row spans="1:2" r="3">
      <c s="4" t="s" r="A3">
        <v>480</v>
      </c>
      <c s="7" t="n" r="B3">
        <v>850000000</v>
      </c>
    </row>
    <row spans="1:2" r="4">
      <c s="4" t="s" r="A4">
        <v>481</v>
      </c>
      <c s="4" t="s" r="B4">
        <v>482</v>
      </c>
    </row>
    <row spans="1:2" r="5">
      <c s="4" t="s" r="A5">
        <v>483</v>
      </c>
      <c s="4" t="s" r="B5">
        <v>407</v>
      </c>
    </row>
    <row spans="1:2" r="6">
      <c s="4" t="s" r="A6">
        <v>484</v>
      </c>
      <c s="4" t="s" r="B6">
        <v>4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6</v>
      </c>
      <c s="2" t="s" r="B1">
        <v>2</v>
      </c>
      <c s="2" t="s" r="C1">
        <v>25</v>
      </c>
    </row>
    <row spans="1:3" r="2">
      <c s="4" t="s" r="A2">
        <v>487</v>
      </c>
    </row>
    <row spans="1:3" r="3">
      <c s="3" t="s" r="A3">
        <v>488</v>
      </c>
    </row>
    <row spans="1:3" r="4">
      <c s="4" t="s" r="A4">
        <v>489</v>
      </c>
      <c s="7" t="n" r="B4">
        <v>-8976</v>
      </c>
      <c s="7" t="n" r="C4">
        <v>-48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3</v>
      </c>
      <c s="2" t="s" r="B1">
        <v>72</v>
      </c>
      <c s="2" t="s" r="D1">
        <v>1</v>
      </c>
    </row>
    <row spans="1:5" r="2">
      <c s="2" t="s" r="B2">
        <v>2</v>
      </c>
      <c s="2" t="s" r="C2">
        <v>73</v>
      </c>
      <c s="2" t="s" r="D2">
        <v>2</v>
      </c>
      <c s="2" t="s" r="E2">
        <v>73</v>
      </c>
    </row>
    <row spans="1:5" r="3">
      <c s="3" t="s" r="A3">
        <v>114</v>
      </c>
    </row>
    <row spans="1:5" r="4">
      <c s="4" t="s" r="A4">
        <v>103</v>
      </c>
      <c s="7" t="n" r="B4">
        <v>-4567</v>
      </c>
      <c s="7" t="n" r="C4">
        <v>-338635</v>
      </c>
      <c s="7" t="n" r="D4">
        <v>1747</v>
      </c>
      <c s="7" t="n" r="E4">
        <v>-342157</v>
      </c>
    </row>
    <row spans="1:5" r="5">
      <c s="4" t="s" r="A5">
        <v>115</v>
      </c>
      <c s="5" t="n" r="B5">
        <v>1712</v>
      </c>
      <c s="5" t="n" r="C5">
        <v>-2536</v>
      </c>
      <c s="5" t="n" r="D5">
        <v>-2707</v>
      </c>
      <c s="5" t="n" r="E5">
        <v>-2536</v>
      </c>
    </row>
    <row spans="1:5" r="6">
      <c s="4" t="s" r="A6">
        <v>116</v>
      </c>
      <c s="5" t="n" r="B6">
        <v>-2855</v>
      </c>
      <c s="5" t="n" r="C6">
        <v>-341171</v>
      </c>
      <c s="5" t="n" r="D6">
        <v>-960</v>
      </c>
      <c s="5" t="n" r="E6">
        <v>-344693</v>
      </c>
    </row>
    <row spans="1:5" r="7">
      <c s="4" t="s" r="A7">
        <v>117</v>
      </c>
      <c s="5" t="n" r="B7">
        <v>-96</v>
      </c>
      <c s="5" t="n" r="C7">
        <v>57</v>
      </c>
      <c s="5" t="n" r="D7">
        <v>-268</v>
      </c>
      <c s="5" t="n" r="E7">
        <v>-3764</v>
      </c>
    </row>
    <row spans="1:5" r="8">
      <c s="4" t="s" r="A8">
        <v>118</v>
      </c>
      <c s="7" t="n" r="B8">
        <v>-2951</v>
      </c>
      <c s="7" t="n" r="C8">
        <v>-341114</v>
      </c>
      <c s="7" t="n" r="D8">
        <v>-1228</v>
      </c>
      <c s="7" t="n" r="E8">
        <v>-3484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0</v>
      </c>
      <c s="2" t="s" r="B1">
        <v>72</v>
      </c>
      <c s="2" t="s" r="D1">
        <v>1</v>
      </c>
    </row>
    <row spans="1:5" r="2">
      <c s="2" t="s" r="B2">
        <v>2</v>
      </c>
      <c s="2" t="s" r="C2">
        <v>73</v>
      </c>
      <c s="2" t="s" r="D2">
        <v>2</v>
      </c>
      <c s="2" t="s" r="E2">
        <v>73</v>
      </c>
    </row>
    <row spans="1:5" r="3">
      <c s="3" t="s" r="A3">
        <v>491</v>
      </c>
    </row>
    <row spans="1:5" r="4">
      <c s="4" t="s" r="A4">
        <v>492</v>
      </c>
      <c s="7" t="n" r="B4">
        <v>1712</v>
      </c>
      <c s="7" t="n" r="C4">
        <v>-2536</v>
      </c>
      <c s="7" t="n" r="D4">
        <v>-2707</v>
      </c>
      <c s="7" t="n" r="E4">
        <v>-2536</v>
      </c>
    </row>
    <row spans="1:5" r="5">
      <c s="4" t="s" r="A5">
        <v>493</v>
      </c>
    </row>
    <row spans="1:5" r="6">
      <c s="3" t="s" r="A6">
        <v>491</v>
      </c>
    </row>
    <row spans="1:5" r="7">
      <c s="4" t="s" r="A7">
        <v>492</v>
      </c>
      <c s="7" t="n" r="B7">
        <v>1712</v>
      </c>
      <c s="7" t="n" r="C7">
        <v>-2536</v>
      </c>
      <c s="7" t="n" r="D7">
        <v>-2707</v>
      </c>
      <c s="7" t="n" r="E7">
        <v>-25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spans="1:3" r="1">
      <c s="1" t="s" r="A1">
        <v>494</v>
      </c>
      <c s="2" t="s" r="B1">
        <v>120</v>
      </c>
      <c s="2" t="s" r="C1">
        <v>120</v>
      </c>
    </row>
    <row spans="1:3" r="2">
      <c s="3" t="s" r="A2">
        <v>214</v>
      </c>
    </row>
    <row spans="1:3" r="3">
      <c s="4" t="s" r="A3">
        <v>495</v>
      </c>
      <c s="7" t="n" r="B3">
        <v>0</v>
      </c>
      <c s="7" t="n" r="C3">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96</v>
      </c>
      <c s="2" t="s" r="B1">
        <v>2</v>
      </c>
      <c s="2" t="s" r="C1">
        <v>25</v>
      </c>
      <c s="2" t="s" r="D1">
        <v>73</v>
      </c>
      <c s="2" t="s" r="E1">
        <v>353</v>
      </c>
    </row>
    <row spans="1:5" r="2">
      <c s="3" t="s" r="A2">
        <v>217</v>
      </c>
    </row>
    <row spans="1:5" r="3">
      <c s="4" t="s" r="A3">
        <v>497</v>
      </c>
      <c s="7" t="n" r="B3">
        <v>56497</v>
      </c>
      <c s="7" t="n" r="C3">
        <v>109857</v>
      </c>
      <c s="7" t="n" r="D3">
        <v>102968</v>
      </c>
      <c s="7" t="n" r="E3">
        <v>33412</v>
      </c>
    </row>
    <row spans="1:5" r="4">
      <c s="4" t="s" r="A4">
        <v>498</v>
      </c>
      <c s="5" t="n" r="B4">
        <v>-8976</v>
      </c>
      <c s="5" t="n" r="C4">
        <v>-4811</v>
      </c>
    </row>
    <row spans="1:5" r="5">
      <c s="4" t="s" r="A5">
        <v>499</v>
      </c>
      <c s="5" t="n" r="B5">
        <v>1742529</v>
      </c>
      <c s="5" t="n" r="C5">
        <v>1885699</v>
      </c>
    </row>
    <row spans="1:5" r="6">
      <c s="4" t="s" r="A6">
        <v>500</v>
      </c>
      <c s="5" t="n" r="B6">
        <v>56497</v>
      </c>
      <c s="5" t="n" r="C6">
        <v>109857</v>
      </c>
    </row>
    <row spans="1:5" r="7">
      <c s="4" t="s" r="A7">
        <v>501</v>
      </c>
      <c s="5" t="n" r="B7">
        <v>-8976</v>
      </c>
      <c s="5" t="n" r="C7">
        <v>-4811</v>
      </c>
    </row>
    <row spans="1:5" r="8">
      <c s="4" t="s" r="A8">
        <v>502</v>
      </c>
      <c s="7" t="n" r="B8">
        <v>1740822</v>
      </c>
      <c s="7" t="n" r="C8">
        <v>18461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6"/>
    <col customWidth="1" max="5" min="5" width="21"/>
    <col customWidth="1" max="6" min="6" width="16"/>
  </cols>
  <sheetData>
    <row spans="1:6" r="1">
      <c s="1" t="s" r="A1">
        <v>503</v>
      </c>
      <c s="2" t="s" r="B1">
        <v>72</v>
      </c>
      <c s="2" t="s" r="D1">
        <v>1</v>
      </c>
      <c s="2" t="s" r="F1">
        <v>399</v>
      </c>
    </row>
    <row spans="1:6" r="2">
      <c s="2" t="s" r="B2">
        <v>504</v>
      </c>
      <c s="2" t="s" r="C2">
        <v>302</v>
      </c>
      <c s="2" t="s" r="D2">
        <v>504</v>
      </c>
      <c s="2" t="s" r="E2">
        <v>302</v>
      </c>
      <c s="2" t="s" r="F2">
        <v>25</v>
      </c>
    </row>
    <row spans="1:6" r="3">
      <c s="3" t="s" r="A3">
        <v>505</v>
      </c>
    </row>
    <row spans="1:6" r="4">
      <c s="4" t="s" r="A4">
        <v>506</v>
      </c>
      <c s="5" t="n" r="B4">
        <v>24</v>
      </c>
      <c s="5" t="n" r="D4">
        <v>24</v>
      </c>
    </row>
    <row spans="1:6" r="5">
      <c s="4" t="s" r="A5">
        <v>507</v>
      </c>
      <c s="7" t="n" r="B5">
        <v>42498000</v>
      </c>
      <c s="7" t="n" r="C5">
        <v>5157000</v>
      </c>
      <c s="7" t="n" r="D5">
        <v>42498000</v>
      </c>
      <c s="7" t="n" r="E5">
        <v>5157000</v>
      </c>
    </row>
    <row spans="1:6" r="6">
      <c s="4" t="s" r="A6">
        <v>508</v>
      </c>
    </row>
    <row spans="1:6" r="7">
      <c s="3" t="s" r="A7">
        <v>505</v>
      </c>
    </row>
    <row spans="1:6" r="8">
      <c s="4" t="s" r="A8">
        <v>509</v>
      </c>
      <c s="5" t="n" r="B8">
        <v>70000000</v>
      </c>
    </row>
    <row spans="1:6" r="9">
      <c s="4" t="s" r="A9">
        <v>510</v>
      </c>
    </row>
    <row spans="1:6" r="10">
      <c s="3" t="s" r="A10">
        <v>505</v>
      </c>
    </row>
    <row spans="1:6" r="11">
      <c s="4" t="s" r="A11">
        <v>509</v>
      </c>
      <c s="7" t="n" r="B11">
        <v>75000000</v>
      </c>
    </row>
    <row spans="1:6" r="12">
      <c s="4" t="s" r="A12">
        <v>511</v>
      </c>
    </row>
    <row spans="1:6" r="13">
      <c s="3" t="s" r="A13">
        <v>505</v>
      </c>
    </row>
    <row spans="1:6" r="14">
      <c s="4" t="s" r="A14">
        <v>512</v>
      </c>
      <c s="4" t="s" r="D14">
        <v>344</v>
      </c>
      <c s="4" t="s" r="F14">
        <v>5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14</v>
      </c>
      <c s="2" t="s" r="B1">
        <v>72</v>
      </c>
      <c s="2" t="s" r="D1">
        <v>1</v>
      </c>
      <c s="2" t="s" r="F1">
        <v>399</v>
      </c>
    </row>
    <row spans="1:6" r="2">
      <c s="2" t="s" r="B2">
        <v>2</v>
      </c>
      <c s="2" t="s" r="C2">
        <v>73</v>
      </c>
      <c s="2" t="s" r="D2">
        <v>2</v>
      </c>
      <c s="2" t="s" r="E2">
        <v>73</v>
      </c>
      <c s="2" t="s" r="F2">
        <v>25</v>
      </c>
    </row>
    <row spans="1:6" r="3">
      <c s="3" t="s" r="A3">
        <v>515</v>
      </c>
    </row>
    <row spans="1:6" r="4">
      <c s="4" t="s" r="A4">
        <v>516</v>
      </c>
      <c s="7" t="n" r="B4">
        <v>42498</v>
      </c>
      <c s="7" t="n" r="C4">
        <v>5157</v>
      </c>
      <c s="7" t="n" r="D4">
        <v>42498</v>
      </c>
      <c s="7" t="n" r="E4">
        <v>5157</v>
      </c>
    </row>
    <row spans="1:6" r="5">
      <c s="4" t="s" r="A5">
        <v>517</v>
      </c>
    </row>
    <row spans="1:6" r="6">
      <c s="3" t="s" r="A6">
        <v>515</v>
      </c>
    </row>
    <row spans="1:6" r="7">
      <c s="4" t="s" r="A7">
        <v>518</v>
      </c>
      <c s="7" t="n" r="F7">
        <v>249</v>
      </c>
    </row>
    <row spans="1:6" r="8">
      <c s="4" t="s" r="A8">
        <v>516</v>
      </c>
      <c s="5" t="n" r="F8">
        <v>5157</v>
      </c>
    </row>
    <row spans="1:6" r="9">
      <c s="4" t="s" r="A9">
        <v>519</v>
      </c>
    </row>
    <row spans="1:6" r="10">
      <c s="3" t="s" r="A10">
        <v>515</v>
      </c>
    </row>
    <row spans="1:6" r="11">
      <c s="4" t="s" r="A11">
        <v>518</v>
      </c>
      <c s="5" t="n" r="B11">
        <v>71235</v>
      </c>
      <c s="5" t="n" r="D11">
        <v>71235</v>
      </c>
    </row>
    <row spans="1:6" r="12">
      <c s="4" t="s" r="A12">
        <v>516</v>
      </c>
      <c s="5" t="n" r="D12">
        <v>42498</v>
      </c>
    </row>
    <row spans="1:6" r="13">
      <c s="4" t="s" r="A13">
        <v>520</v>
      </c>
    </row>
    <row spans="1:6" r="14">
      <c s="3" t="s" r="A14">
        <v>515</v>
      </c>
    </row>
    <row spans="1:6" r="15">
      <c s="4" t="s" r="A15">
        <v>518</v>
      </c>
      <c s="7" t="n" r="F15">
        <v>249</v>
      </c>
    </row>
    <row spans="1:6" r="16">
      <c s="4" t="s" r="A16">
        <v>521</v>
      </c>
    </row>
    <row spans="1:6" r="17">
      <c s="3" t="s" r="A17">
        <v>515</v>
      </c>
    </row>
    <row spans="1:6" r="18">
      <c s="4" t="s" r="A18">
        <v>518</v>
      </c>
      <c s="7" t="n" r="B18">
        <v>71235</v>
      </c>
      <c s="7" t="n" r="D18">
        <v>712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s="1" t="s" r="A1">
        <v>522</v>
      </c>
      <c s="2" t="s" r="B1">
        <v>330</v>
      </c>
      <c s="2" t="s" r="C1">
        <v>523</v>
      </c>
      <c s="2" t="s" r="D1">
        <v>2</v>
      </c>
      <c s="2" t="s" r="E1">
        <v>73</v>
      </c>
      <c s="2" t="s" r="F1">
        <v>330</v>
      </c>
      <c s="2" t="s" r="G1">
        <v>2</v>
      </c>
      <c s="2" t="s" r="H1">
        <v>73</v>
      </c>
      <c s="2" t="s" r="I1">
        <v>25</v>
      </c>
    </row>
    <row spans="1:9" r="2">
      <c s="3" t="s" r="A2">
        <v>524</v>
      </c>
    </row>
    <row spans="1:9" r="3">
      <c s="4" t="s" r="A3">
        <v>525</v>
      </c>
      <c s="4" t="s" r="F3">
        <v>526</v>
      </c>
    </row>
    <row spans="1:9" r="4">
      <c s="4" t="s" r="A4">
        <v>527</v>
      </c>
      <c s="4" t="s" r="F4">
        <v>528</v>
      </c>
    </row>
    <row spans="1:9" r="5">
      <c s="4" t="s" r="A5">
        <v>529</v>
      </c>
      <c s="9" t="n" r="B5">
        <v>0.1</v>
      </c>
      <c s="9" t="n" r="F5">
        <v>0.2</v>
      </c>
    </row>
    <row spans="1:9" r="6">
      <c s="4" t="s" r="A6">
        <v>530</v>
      </c>
      <c s="10" t="n" r="B6">
        <v>0.1</v>
      </c>
      <c s="10" t="n" r="F6">
        <v>0.2</v>
      </c>
    </row>
    <row spans="1:9" r="7">
      <c s="4" t="s" r="A7">
        <v>531</v>
      </c>
      <c s="4" t="s" r="G7">
        <v>458</v>
      </c>
    </row>
    <row spans="1:9" r="8">
      <c s="4" t="s" r="A8">
        <v>532</v>
      </c>
      <c s="4" t="s" r="G8">
        <v>349</v>
      </c>
    </row>
    <row spans="1:9" r="9">
      <c s="4" t="s" r="A9">
        <v>533</v>
      </c>
      <c s="10" t="n" r="B9">
        <v>0.1</v>
      </c>
      <c s="10" t="n" r="F9">
        <v>0.3</v>
      </c>
    </row>
    <row spans="1:9" r="10">
      <c s="4" t="s" r="A10">
        <v>534</v>
      </c>
      <c s="4" t="s" r="G10">
        <v>535</v>
      </c>
    </row>
    <row spans="1:9" r="11">
      <c s="4" t="s" r="A11">
        <v>536</v>
      </c>
      <c s="9" t="n" r="B11">
        <v>0.1</v>
      </c>
      <c s="9" t="n" r="F11">
        <v>0.1</v>
      </c>
    </row>
    <row spans="1:9" r="12">
      <c s="4" t="s" r="A12">
        <v>537</v>
      </c>
      <c s="4" t="s" r="F12">
        <v>538</v>
      </c>
    </row>
    <row spans="1:9" r="13">
      <c s="4" t="s" r="A13">
        <v>539</v>
      </c>
      <c s="9" t="n" r="D13">
        <v>0.7</v>
      </c>
      <c s="9" t="n" r="E13">
        <v>0.8</v>
      </c>
      <c s="9" t="n" r="G13">
        <v>1.5</v>
      </c>
      <c s="9" t="n" r="H13">
        <v>1.5</v>
      </c>
    </row>
    <row spans="1:9" r="14">
      <c s="4" t="s" r="A14">
        <v>316</v>
      </c>
    </row>
    <row spans="1:9" r="15">
      <c s="3" t="s" r="A15">
        <v>524</v>
      </c>
    </row>
    <row spans="1:9" r="16">
      <c s="4" t="s" r="A16">
        <v>540</v>
      </c>
      <c s="9" t="n" r="C16">
        <v>0.4</v>
      </c>
    </row>
    <row spans="1:9" r="17">
      <c s="4" t="s" r="A17">
        <v>541</v>
      </c>
    </row>
    <row spans="1:9" r="18">
      <c s="3" t="s" r="A18">
        <v>524</v>
      </c>
    </row>
    <row spans="1:9" r="19">
      <c s="4" t="s" r="A19">
        <v>419</v>
      </c>
      <c s="9" t="n" r="D19">
        <v>31.2</v>
      </c>
      <c s="9" t="n" r="G19">
        <v>31.2</v>
      </c>
      <c s="9" t="n" r="I19">
        <v>4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542</v>
      </c>
      <c s="2" t="s" r="B1">
        <v>543</v>
      </c>
      <c s="2" t="s" r="C1">
        <v>2</v>
      </c>
    </row>
    <row spans="1:3" r="2">
      <c s="3" t="s" r="A2">
        <v>544</v>
      </c>
    </row>
    <row spans="1:3" r="3">
      <c s="4" t="s" r="A3">
        <v>545</v>
      </c>
      <c s="7" t="n" r="C3">
        <v>29000000</v>
      </c>
    </row>
    <row spans="1:3" r="4">
      <c s="4" t="s" r="A4">
        <v>546</v>
      </c>
      <c s="7" t="n" r="C4">
        <v>5000000</v>
      </c>
    </row>
    <row spans="1:3" r="5">
      <c s="4" t="s" r="A5">
        <v>547</v>
      </c>
    </row>
    <row spans="1:3" r="6">
      <c s="3" t="s" r="A6">
        <v>544</v>
      </c>
    </row>
    <row spans="1:3" r="7">
      <c s="4" t="s" r="A7">
        <v>548</v>
      </c>
      <c s="7" t="n" r="B7">
        <v>158000000</v>
      </c>
    </row>
    <row spans="1:3" r="8">
      <c s="4" t="s" r="A8">
        <v>549</v>
      </c>
      <c s="7" t="n" r="B8">
        <v>89000000</v>
      </c>
    </row>
    <row spans="1:3" r="9">
      <c s="4" t="s" r="A9">
        <v>550</v>
      </c>
      <c s="4" t="s" r="B9">
        <v>3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t="s" r="A1">
        <v>551</v>
      </c>
      <c s="2" t="s" r="B1">
        <v>330</v>
      </c>
      <c s="2" t="s" r="C1">
        <v>2</v>
      </c>
      <c s="2" t="s" r="D1">
        <v>73</v>
      </c>
      <c s="2" t="s" r="E1">
        <v>2</v>
      </c>
      <c s="2" t="s" r="F1">
        <v>73</v>
      </c>
    </row>
    <row spans="1:6" r="2">
      <c s="3" t="s" r="A2">
        <v>225</v>
      </c>
    </row>
    <row spans="1:6" r="3">
      <c s="4" t="s" r="A3">
        <v>337</v>
      </c>
      <c s="7" t="n" r="B3">
        <v>3900</v>
      </c>
    </row>
    <row spans="1:6" r="4">
      <c s="4" t="s" r="A4">
        <v>338</v>
      </c>
      <c s="7" t="n" r="B4">
        <v>321100</v>
      </c>
      <c s="7" t="n" r="D4">
        <v>321054</v>
      </c>
      <c s="7" t="n" r="F4">
        <v>321054</v>
      </c>
    </row>
    <row spans="1:6" r="5">
      <c s="4" t="s" r="A5">
        <v>552</v>
      </c>
      <c s="4" t="s" r="D5">
        <v>553</v>
      </c>
    </row>
    <row spans="1:6" r="6">
      <c s="4" t="s" r="A6">
        <v>554</v>
      </c>
      <c s="7" t="n" r="D6">
        <v>462300</v>
      </c>
      <c s="5" t="n" r="F6">
        <v>462300</v>
      </c>
    </row>
    <row spans="1:6" r="7">
      <c s="4" t="s" r="A7">
        <v>29</v>
      </c>
      <c s="5" t="n" r="D7">
        <v>14000</v>
      </c>
      <c s="5" t="n" r="F7">
        <v>14000</v>
      </c>
    </row>
    <row spans="1:6" r="8">
      <c s="4" t="s" r="A8">
        <v>555</v>
      </c>
      <c s="7" t="n" r="C8">
        <v>-2380</v>
      </c>
      <c s="5" t="n" r="D8">
        <v>4950</v>
      </c>
      <c s="7" t="n" r="E8">
        <v>1960</v>
      </c>
      <c s="5" t="n" r="F8">
        <v>5698</v>
      </c>
    </row>
    <row spans="1:6" r="9">
      <c s="4" t="s" r="A9">
        <v>556</v>
      </c>
      <c s="7" t="n" r="C9">
        <v>-2400</v>
      </c>
      <c s="7" t="n" r="D9">
        <v>5000</v>
      </c>
      <c s="7" t="n" r="E9">
        <v>2000</v>
      </c>
      <c s="7" t="n" r="F9">
        <v>5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7</v>
      </c>
      <c s="2" t="s" r="B1">
        <v>72</v>
      </c>
      <c s="2" t="s" r="D1">
        <v>1</v>
      </c>
    </row>
    <row spans="1:5" r="2">
      <c s="2" t="s" r="B2">
        <v>2</v>
      </c>
      <c s="2" t="s" r="C2">
        <v>73</v>
      </c>
      <c s="2" t="s" r="D2">
        <v>2</v>
      </c>
      <c s="2" t="s" r="E2">
        <v>73</v>
      </c>
    </row>
    <row spans="1:5" r="3">
      <c s="3" t="s" r="A3">
        <v>558</v>
      </c>
    </row>
    <row spans="1:5" r="4">
      <c s="4" t="s" r="A4">
        <v>559</v>
      </c>
      <c s="9" t="n" r="B4">
        <v>0.6</v>
      </c>
      <c s="9" t="n" r="C4">
        <v>0.5</v>
      </c>
      <c s="9" t="n" r="D4">
        <v>1.2</v>
      </c>
      <c s="7" t="n" r="E4">
        <v>1</v>
      </c>
    </row>
    <row spans="1:5" r="5">
      <c s="4" t="s" r="A5">
        <v>560</v>
      </c>
    </row>
    <row spans="1:5" r="6">
      <c s="3" t="s" r="A6">
        <v>558</v>
      </c>
    </row>
    <row spans="1:5" r="7">
      <c s="4" t="s" r="A7">
        <v>561</v>
      </c>
      <c s="4" t="s" r="D7">
        <v>311</v>
      </c>
    </row>
    <row spans="1:5" r="8">
      <c s="4" t="s" r="A8">
        <v>562</v>
      </c>
      <c s="4" t="s" r="D8">
        <v>409</v>
      </c>
    </row>
    <row spans="1:5" r="9">
      <c s="4" t="s" r="A9">
        <v>563</v>
      </c>
    </row>
    <row spans="1:5" r="10">
      <c s="3" t="s" r="A10">
        <v>558</v>
      </c>
    </row>
    <row spans="1:5" r="11">
      <c s="4" t="s" r="A11">
        <v>561</v>
      </c>
      <c s="4" t="s" r="D11">
        <v>564</v>
      </c>
    </row>
    <row spans="1:5" r="12">
      <c s="4" t="s" r="A12">
        <v>562</v>
      </c>
      <c s="4" t="s" r="D12">
        <v>4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spans="1:13" r="1">
      <c s="1" t="s" r="A1">
        <v>565</v>
      </c>
      <c s="2" t="s" r="B1">
        <v>566</v>
      </c>
      <c s="2" t="s" r="C1">
        <v>567</v>
      </c>
      <c s="2" t="s" r="D1">
        <v>568</v>
      </c>
      <c s="2" t="s" r="E1">
        <v>569</v>
      </c>
      <c s="2" t="s" r="F1">
        <v>570</v>
      </c>
      <c s="2" t="s" r="G1">
        <v>571</v>
      </c>
      <c s="2" t="s" r="H1">
        <v>2</v>
      </c>
      <c s="2" t="s" r="I1">
        <v>73</v>
      </c>
      <c s="2" t="s" r="J1">
        <v>2</v>
      </c>
      <c s="2" t="s" r="K1">
        <v>73</v>
      </c>
      <c s="2" t="s" r="L1">
        <v>572</v>
      </c>
      <c s="2" t="s" r="M1">
        <v>25</v>
      </c>
    </row>
    <row spans="1:13" r="2">
      <c s="3" t="s" r="A2">
        <v>573</v>
      </c>
    </row>
    <row spans="1:13" r="3">
      <c s="4" t="s" r="A3">
        <v>574</v>
      </c>
      <c s="7" t="n" r="H3">
        <v>4175000</v>
      </c>
      <c s="7" t="n" r="I3">
        <v>31103000</v>
      </c>
      <c s="7" t="n" r="J3">
        <v>13144000</v>
      </c>
      <c s="7" t="n" r="K3">
        <v>31103000</v>
      </c>
    </row>
    <row spans="1:13" r="4">
      <c s="4" t="s" r="A4">
        <v>68</v>
      </c>
      <c s="5" t="n" r="H4">
        <v>130957053</v>
      </c>
      <c s="5" t="n" r="J4">
        <v>130957053</v>
      </c>
      <c s="5" t="n" r="M4">
        <v>130778365</v>
      </c>
    </row>
    <row spans="1:13" r="5">
      <c s="4" t="s" r="A5">
        <v>316</v>
      </c>
    </row>
    <row spans="1:13" r="6">
      <c s="3" t="s" r="A6">
        <v>573</v>
      </c>
    </row>
    <row spans="1:13" r="7">
      <c s="4" t="s" r="A7">
        <v>575</v>
      </c>
      <c s="4" t="s" r="H7">
        <v>318</v>
      </c>
      <c s="4" t="s" r="J7">
        <v>318</v>
      </c>
    </row>
    <row spans="1:13" r="8">
      <c s="4" t="s" r="A8">
        <v>576</v>
      </c>
    </row>
    <row spans="1:13" r="9">
      <c s="3" t="s" r="A9">
        <v>573</v>
      </c>
    </row>
    <row spans="1:13" r="10">
      <c s="4" t="s" r="A10">
        <v>577</v>
      </c>
      <c s="7" t="n" r="J10">
        <v>0</v>
      </c>
    </row>
    <row spans="1:13" r="11">
      <c s="4" t="s" r="A11">
        <v>578</v>
      </c>
      <c s="5" t="n" r="J11">
        <v>3100000</v>
      </c>
    </row>
    <row spans="1:13" r="12">
      <c s="4" t="s" r="A12">
        <v>579</v>
      </c>
      <c s="7" t="n" r="H12">
        <v>17</v>
      </c>
      <c s="7" t="n" r="J12">
        <v>17</v>
      </c>
    </row>
    <row spans="1:13" r="13">
      <c s="4" t="s" r="A13">
        <v>574</v>
      </c>
      <c s="7" t="n" r="H13">
        <v>500000</v>
      </c>
      <c s="5" t="n" r="I13">
        <v>26200000</v>
      </c>
      <c s="7" t="n" r="J13">
        <v>5600000</v>
      </c>
      <c s="5" t="n" r="K13">
        <v>26200000</v>
      </c>
    </row>
    <row spans="1:13" r="14">
      <c s="4" t="s" r="A14">
        <v>580</v>
      </c>
      <c s="5" t="n" r="J14">
        <v>9658</v>
      </c>
    </row>
    <row spans="1:13" r="15">
      <c s="4" t="s" r="A15">
        <v>581</v>
      </c>
    </row>
    <row spans="1:13" r="16">
      <c s="3" t="s" r="A16">
        <v>573</v>
      </c>
    </row>
    <row spans="1:13" r="17">
      <c s="4" t="s" r="A17">
        <v>575</v>
      </c>
      <c s="4" t="s" r="H17">
        <v>564</v>
      </c>
      <c s="4" t="s" r="J17">
        <v>564</v>
      </c>
    </row>
    <row spans="1:13" r="18">
      <c s="4" t="s" r="A18">
        <v>582</v>
      </c>
    </row>
    <row spans="1:13" r="19">
      <c s="3" t="s" r="A19">
        <v>573</v>
      </c>
    </row>
    <row spans="1:13" r="20">
      <c s="4" t="s" r="A20">
        <v>583</v>
      </c>
      <c s="4" t="s" r="J20">
        <v>584</v>
      </c>
    </row>
    <row spans="1:13" r="21">
      <c s="4" t="s" r="A21">
        <v>585</v>
      </c>
    </row>
    <row spans="1:13" r="22">
      <c s="3" t="s" r="A22">
        <v>573</v>
      </c>
    </row>
    <row spans="1:13" r="23">
      <c s="4" t="s" r="A23">
        <v>583</v>
      </c>
      <c s="4" t="s" r="J23">
        <v>584</v>
      </c>
    </row>
    <row spans="1:13" r="24">
      <c s="4" t="s" r="A24">
        <v>586</v>
      </c>
    </row>
    <row spans="1:13" r="25">
      <c s="3" t="s" r="A25">
        <v>573</v>
      </c>
    </row>
    <row spans="1:13" r="26">
      <c s="4" t="s" r="A26">
        <v>575</v>
      </c>
      <c s="4" t="s" r="F26">
        <v>564</v>
      </c>
    </row>
    <row spans="1:13" r="27">
      <c s="4" t="s" r="A27">
        <v>587</v>
      </c>
    </row>
    <row spans="1:13" r="28">
      <c s="3" t="s" r="A28">
        <v>573</v>
      </c>
    </row>
    <row spans="1:13" r="29">
      <c s="4" t="s" r="A29">
        <v>583</v>
      </c>
      <c s="4" t="s" r="J29">
        <v>588</v>
      </c>
    </row>
    <row spans="1:13" r="30">
      <c s="4" t="s" r="A30">
        <v>589</v>
      </c>
    </row>
    <row spans="1:13" r="31">
      <c s="3" t="s" r="A31">
        <v>573</v>
      </c>
    </row>
    <row spans="1:13" r="32">
      <c s="4" t="s" r="A32">
        <v>578</v>
      </c>
      <c s="5" t="n" r="J32">
        <v>350000</v>
      </c>
    </row>
    <row spans="1:13" r="33">
      <c s="4" t="s" r="A33">
        <v>579</v>
      </c>
      <c s="8" t="n" r="H33">
        <v>16.65</v>
      </c>
      <c s="8" t="n" r="J33">
        <v>16.65</v>
      </c>
    </row>
    <row spans="1:13" r="34">
      <c s="4" t="s" r="A34">
        <v>574</v>
      </c>
      <c s="7" t="n" r="H34">
        <v>3500000</v>
      </c>
      <c s="7" t="n" r="I34">
        <v>4700000</v>
      </c>
      <c s="7" t="n" r="J34">
        <v>7400000</v>
      </c>
      <c s="7" t="n" r="K34">
        <v>4700000</v>
      </c>
    </row>
    <row spans="1:13" r="35">
      <c s="4" t="s" r="A35">
        <v>580</v>
      </c>
      <c s="5" t="n" r="J35">
        <v>1836</v>
      </c>
    </row>
    <row spans="1:13" r="36">
      <c s="4" t="s" r="A36">
        <v>590</v>
      </c>
      <c s="8" t="n" r="J36">
        <v>19.8</v>
      </c>
    </row>
    <row spans="1:13" r="37">
      <c s="4" t="s" r="A37">
        <v>591</v>
      </c>
      <c s="7" t="n" r="J37">
        <v>27400000</v>
      </c>
    </row>
    <row spans="1:13" r="38">
      <c s="4" t="s" r="A38">
        <v>592</v>
      </c>
      <c s="5" t="n" r="H38">
        <v>11700000</v>
      </c>
      <c s="5" t="n" r="J38">
        <v>11700000</v>
      </c>
    </row>
    <row spans="1:13" r="39">
      <c s="4" t="s" r="A39">
        <v>593</v>
      </c>
    </row>
    <row spans="1:13" r="40">
      <c s="3" t="s" r="A40">
        <v>573</v>
      </c>
    </row>
    <row spans="1:13" r="41">
      <c s="4" t="s" r="A41">
        <v>575</v>
      </c>
      <c s="4" t="s" r="H41">
        <v>564</v>
      </c>
      <c s="4" t="s" r="J41">
        <v>564</v>
      </c>
    </row>
    <row spans="1:13" r="42">
      <c s="4" t="s" r="A42">
        <v>594</v>
      </c>
    </row>
    <row spans="1:13" r="43">
      <c s="3" t="s" r="A43">
        <v>573</v>
      </c>
    </row>
    <row spans="1:13" r="44">
      <c s="4" t="s" r="A44">
        <v>583</v>
      </c>
      <c s="4" t="s" r="J44">
        <v>564</v>
      </c>
    </row>
    <row spans="1:13" r="45">
      <c s="4" t="s" r="A45">
        <v>595</v>
      </c>
      <c s="4" t="s" r="J45">
        <v>596</v>
      </c>
    </row>
    <row spans="1:13" r="46">
      <c s="4" t="s" r="A46">
        <v>597</v>
      </c>
    </row>
    <row spans="1:13" r="47">
      <c s="3" t="s" r="A47">
        <v>573</v>
      </c>
    </row>
    <row spans="1:13" r="48">
      <c s="4" t="s" r="A48">
        <v>68</v>
      </c>
      <c s="5" t="n" r="G48">
        <v>1010000</v>
      </c>
    </row>
    <row spans="1:13" r="49">
      <c s="4" t="s" r="A49">
        <v>598</v>
      </c>
      <c s="8" t="n" r="G49">
        <v>18.7</v>
      </c>
    </row>
    <row spans="1:13" r="50">
      <c s="4" t="s" r="A50">
        <v>599</v>
      </c>
      <c s="4" t="s" r="J50">
        <v>600</v>
      </c>
    </row>
    <row spans="1:13" r="51">
      <c s="4" t="s" r="A51">
        <v>601</v>
      </c>
    </row>
    <row spans="1:13" r="52">
      <c s="3" t="s" r="A52">
        <v>573</v>
      </c>
    </row>
    <row spans="1:13" r="53">
      <c s="4" t="s" r="A53">
        <v>68</v>
      </c>
      <c s="5" t="n" r="C53">
        <v>200000</v>
      </c>
      <c s="5" t="n" r="D53">
        <v>200000</v>
      </c>
    </row>
    <row spans="1:13" r="54">
      <c s="4" t="s" r="A54">
        <v>599</v>
      </c>
      <c s="4" t="s" r="J54">
        <v>602</v>
      </c>
    </row>
    <row spans="1:13" r="55">
      <c s="4" t="s" r="A55">
        <v>603</v>
      </c>
      <c s="8" t="n" r="C55">
        <v>21.88</v>
      </c>
      <c s="8" t="n" r="D55">
        <v>21.88</v>
      </c>
    </row>
    <row spans="1:13" r="56">
      <c s="4" t="s" r="A56">
        <v>604</v>
      </c>
    </row>
    <row spans="1:13" r="57">
      <c s="3" t="s" r="A57">
        <v>573</v>
      </c>
    </row>
    <row spans="1:13" r="58">
      <c s="4" t="s" r="A58">
        <v>583</v>
      </c>
      <c s="4" t="s" r="J58">
        <v>584</v>
      </c>
    </row>
    <row spans="1:13" r="59">
      <c s="4" t="s" r="A59">
        <v>605</v>
      </c>
    </row>
    <row spans="1:13" r="60">
      <c s="3" t="s" r="A60">
        <v>573</v>
      </c>
    </row>
    <row spans="1:13" r="61">
      <c s="4" t="s" r="A61">
        <v>575</v>
      </c>
      <c s="4" t="s" r="F61">
        <v>564</v>
      </c>
    </row>
    <row spans="1:13" r="62">
      <c s="4" t="s" r="A62">
        <v>606</v>
      </c>
    </row>
    <row spans="1:13" r="63">
      <c s="3" t="s" r="A63">
        <v>573</v>
      </c>
    </row>
    <row spans="1:13" r="64">
      <c s="4" t="s" r="A64">
        <v>583</v>
      </c>
      <c s="4" t="s" r="J64">
        <v>607</v>
      </c>
    </row>
    <row spans="1:13" r="65">
      <c s="4" t="s" r="A65">
        <v>608</v>
      </c>
    </row>
    <row spans="1:13" r="66">
      <c s="3" t="s" r="A66">
        <v>573</v>
      </c>
    </row>
    <row spans="1:13" r="67">
      <c s="4" t="s" r="A67">
        <v>609</v>
      </c>
      <c s="5" t="n" r="J67">
        <v>38701</v>
      </c>
    </row>
    <row spans="1:13" r="68">
      <c s="4" t="s" r="A68">
        <v>590</v>
      </c>
      <c s="8" t="n" r="B68">
        <v>24.3</v>
      </c>
      <c s="8" t="n" r="E68">
        <v>20.57</v>
      </c>
      <c s="8" t="n" r="F68">
        <v>21.48</v>
      </c>
      <c s="8" t="n" r="G68">
        <v>18.7</v>
      </c>
    </row>
    <row spans="1:13" r="69">
      <c s="4" t="s" r="A69">
        <v>610</v>
      </c>
    </row>
    <row spans="1:13" r="70">
      <c s="3" t="s" r="A70">
        <v>573</v>
      </c>
    </row>
    <row spans="1:13" r="71">
      <c s="4" t="s" r="A71">
        <v>68</v>
      </c>
      <c s="5" t="n" r="G71">
        <v>500000</v>
      </c>
    </row>
    <row spans="1:13" r="72">
      <c s="4" t="s" r="A72">
        <v>599</v>
      </c>
      <c s="4" t="s" r="J72">
        <v>602</v>
      </c>
    </row>
    <row spans="1:13" r="73">
      <c s="4" t="s" r="A73">
        <v>611</v>
      </c>
      <c s="5" t="n" r="G73">
        <v>109</v>
      </c>
    </row>
    <row spans="1:13" r="74">
      <c s="4" t="s" r="A74">
        <v>612</v>
      </c>
      <c s="4" t="s" r="J74">
        <v>613</v>
      </c>
    </row>
    <row spans="1:13" r="75">
      <c s="4" t="s" r="A75">
        <v>614</v>
      </c>
    </row>
    <row spans="1:13" r="76">
      <c s="3" t="s" r="A76">
        <v>573</v>
      </c>
    </row>
    <row spans="1:13" r="77">
      <c s="4" t="s" r="A77">
        <v>615</v>
      </c>
      <c s="4" t="s" r="J77">
        <v>616</v>
      </c>
    </row>
    <row spans="1:13" r="78">
      <c s="4" t="s" r="A78">
        <v>617</v>
      </c>
    </row>
    <row spans="1:13" r="79">
      <c s="3" t="s" r="A79">
        <v>573</v>
      </c>
    </row>
    <row spans="1:13" r="80">
      <c s="4" t="s" r="A80">
        <v>615</v>
      </c>
      <c s="4" t="s" r="J80">
        <v>618</v>
      </c>
    </row>
    <row spans="1:13" r="81">
      <c s="4" t="s" r="A81">
        <v>619</v>
      </c>
    </row>
    <row spans="1:13" r="82">
      <c s="3" t="s" r="A82">
        <v>573</v>
      </c>
    </row>
    <row spans="1:13" r="83">
      <c s="4" t="s" r="A83">
        <v>590</v>
      </c>
      <c s="8" t="n" r="J83">
        <v>25.35</v>
      </c>
    </row>
    <row spans="1:13" r="84">
      <c s="4" t="s" r="A84">
        <v>620</v>
      </c>
    </row>
    <row spans="1:13" r="85">
      <c s="3" t="s" r="A85">
        <v>573</v>
      </c>
    </row>
    <row spans="1:13" r="86">
      <c s="4" t="s" r="A86">
        <v>68</v>
      </c>
      <c s="5" t="n" r="L86">
        <v>300000</v>
      </c>
    </row>
    <row spans="1:13" r="87">
      <c s="4" t="s" r="A87">
        <v>599</v>
      </c>
      <c s="4" t="s" r="J87">
        <v>621</v>
      </c>
    </row>
    <row spans="1:13" r="88">
      <c s="4" t="s" r="A88">
        <v>612</v>
      </c>
      <c s="4" t="s" r="J88">
        <v>622</v>
      </c>
    </row>
    <row spans="1:13" r="89">
      <c s="4" t="s" r="A89">
        <v>623</v>
      </c>
    </row>
    <row spans="1:13" r="90">
      <c s="3" t="s" r="A90">
        <v>573</v>
      </c>
    </row>
    <row spans="1:13" r="91">
      <c s="4" t="s" r="A91">
        <v>615</v>
      </c>
      <c s="4" t="s" r="J91">
        <v>616</v>
      </c>
    </row>
    <row spans="1:13" r="92">
      <c s="4" t="s" r="A92">
        <v>624</v>
      </c>
    </row>
    <row spans="1:13" r="93">
      <c s="3" t="s" r="A93">
        <v>573</v>
      </c>
    </row>
    <row spans="1:13" r="94">
      <c s="4" t="s" r="A94">
        <v>615</v>
      </c>
      <c s="4" t="s" r="J94">
        <v>6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 customWidth="1" max="7" min="7" width="46"/>
    <col customWidth="1" max="8" min="8" width="34"/>
    <col customWidth="1" max="9" min="9" width="25"/>
  </cols>
  <sheetData>
    <row spans="1:9" r="1">
      <c s="1" t="s" r="A1">
        <v>119</v>
      </c>
      <c s="2" t="s" r="B1">
        <v>120</v>
      </c>
      <c s="2" t="s" r="C1">
        <v>121</v>
      </c>
      <c s="2" t="s" r="D1">
        <v>122</v>
      </c>
      <c s="2" t="s" r="E1">
        <v>123</v>
      </c>
      <c s="2" t="s" r="F1">
        <v>124</v>
      </c>
      <c s="2" t="s" r="G1">
        <v>125</v>
      </c>
      <c s="2" t="s" r="H1">
        <v>126</v>
      </c>
      <c s="2" t="s" r="I1">
        <v>127</v>
      </c>
    </row>
    <row spans="1:9" r="2">
      <c s="4" t="s" r="A2">
        <v>128</v>
      </c>
      <c s="7" t="n" r="B2">
        <v>305253</v>
      </c>
      <c s="7" t="n" r="H2">
        <v>-13843</v>
      </c>
      <c s="7" t="n" r="I2">
        <v>319096</v>
      </c>
    </row>
    <row spans="1:9" r="3">
      <c s="4" t="s" r="A3">
        <v>129</v>
      </c>
      <c s="5" t="n" r="B3">
        <v>-342157</v>
      </c>
      <c s="7" t="n" r="F3">
        <v>-329707</v>
      </c>
      <c s="5" t="n" r="H3">
        <v>3764</v>
      </c>
      <c s="5" t="n" r="I3">
        <v>-16214</v>
      </c>
    </row>
    <row spans="1:9" r="4">
      <c s="4" t="s" r="A4">
        <v>130</v>
      </c>
      <c s="5" t="n" r="B4">
        <v>21516</v>
      </c>
      <c s="5" t="n" r="I4">
        <v>21516</v>
      </c>
    </row>
    <row spans="1:9" r="5">
      <c s="4" t="s" r="A5">
        <v>131</v>
      </c>
      <c s="5" t="n" r="B5">
        <v>-4354</v>
      </c>
      <c s="5" t="n" r="H5">
        <v>-4248</v>
      </c>
      <c s="5" t="n" r="I5">
        <v>-106</v>
      </c>
    </row>
    <row spans="1:9" r="6">
      <c s="4" t="s" r="A6">
        <v>132</v>
      </c>
      <c s="5" t="n" r="B6">
        <v>693221</v>
      </c>
      <c s="7" t="n" r="C6">
        <v>440</v>
      </c>
      <c s="7" t="n" r="E6">
        <v>692781</v>
      </c>
    </row>
    <row spans="1:9" r="7">
      <c s="4" t="s" r="A7">
        <v>133</v>
      </c>
      <c s="5" t="n" r="C7">
        <v>43987500</v>
      </c>
    </row>
    <row spans="1:9" r="8">
      <c s="4" t="s" r="A8">
        <v>134</v>
      </c>
      <c s="5" t="n" r="B8">
        <v>30975</v>
      </c>
      <c s="7" t="n" r="C8">
        <v>44</v>
      </c>
      <c s="5" t="n" r="E8">
        <v>30931</v>
      </c>
    </row>
    <row spans="1:9" r="9">
      <c s="4" t="s" r="A9">
        <v>135</v>
      </c>
      <c s="5" t="n" r="C9">
        <v>4403834</v>
      </c>
    </row>
    <row spans="1:9" r="10">
      <c s="4" t="s" r="A10">
        <v>136</v>
      </c>
      <c s="5" t="n" r="B10">
        <v>-936</v>
      </c>
      <c s="7" t="n" r="C10">
        <v>-1</v>
      </c>
      <c s="7" t="n" r="D10">
        <v>-935</v>
      </c>
    </row>
    <row spans="1:9" r="11">
      <c s="4" t="s" r="A11">
        <v>137</v>
      </c>
      <c s="5" t="n" r="C11">
        <v>-55644</v>
      </c>
    </row>
    <row spans="1:9" r="12">
      <c s="4" t="s" r="A12">
        <v>138</v>
      </c>
      <c s="5" t="n" r="B12">
        <v>73106</v>
      </c>
      <c s="7" t="n" r="C12">
        <v>44</v>
      </c>
      <c s="5" t="n" r="E12">
        <v>73062</v>
      </c>
    </row>
    <row spans="1:9" r="13">
      <c s="4" t="s" r="A13">
        <v>139</v>
      </c>
      <c s="5" t="n" r="C13">
        <v>4348284</v>
      </c>
    </row>
    <row spans="1:9" r="14">
      <c s="4" t="s" r="A14">
        <v>115</v>
      </c>
      <c s="5" t="n" r="B14">
        <v>-2536</v>
      </c>
      <c s="7" t="n" r="G14">
        <v>-2536</v>
      </c>
    </row>
    <row spans="1:9" r="15">
      <c s="4" t="s" r="A15">
        <v>140</v>
      </c>
      <c s="7" t="n" r="C15">
        <v>780</v>
      </c>
      <c s="5" t="n" r="E15">
        <v>306033</v>
      </c>
      <c s="5" t="n" r="H15">
        <v>17479</v>
      </c>
      <c s="7" t="n" r="I15">
        <v>-324292</v>
      </c>
    </row>
    <row spans="1:9" r="16">
      <c s="4" t="s" r="A16">
        <v>141</v>
      </c>
      <c s="5" t="n" r="C16">
        <v>78008014</v>
      </c>
    </row>
    <row spans="1:9" r="17">
      <c s="4" t="s" r="A17">
        <v>142</v>
      </c>
      <c s="5" t="n" r="B17">
        <v>774088</v>
      </c>
      <c s="7" t="n" r="C17">
        <v>1307</v>
      </c>
      <c s="5" t="n" r="D17">
        <v>-935</v>
      </c>
      <c s="5" t="n" r="E17">
        <v>1102807</v>
      </c>
      <c s="5" t="n" r="F17">
        <v>-329707</v>
      </c>
      <c s="5" t="n" r="G17">
        <v>-2536</v>
      </c>
      <c s="5" t="n" r="H17">
        <v>3152</v>
      </c>
    </row>
    <row spans="1:9" r="18">
      <c s="4" t="s" r="A18">
        <v>143</v>
      </c>
      <c s="5" t="n" r="C18">
        <v>130691988</v>
      </c>
    </row>
    <row spans="1:9" r="19">
      <c s="4" t="s" r="A19">
        <v>144</v>
      </c>
      <c s="5" t="n" r="B19">
        <v>808455</v>
      </c>
      <c s="7" t="n" r="C19">
        <v>1307</v>
      </c>
      <c s="5" t="n" r="D19">
        <v>-1532</v>
      </c>
      <c s="5" t="n" r="E19">
        <v>1129815</v>
      </c>
      <c s="5" t="n" r="F19">
        <v>-321083</v>
      </c>
      <c s="5" t="n" r="G19">
        <v>-3127</v>
      </c>
      <c s="5" t="n" r="H19">
        <v>3075</v>
      </c>
    </row>
    <row spans="1:9" r="20">
      <c s="4" t="s" r="A20">
        <v>145</v>
      </c>
      <c s="5" t="n" r="C20">
        <v>130695274</v>
      </c>
    </row>
    <row spans="1:9" r="21">
      <c s="4" t="s" r="A21">
        <v>129</v>
      </c>
      <c s="5" t="n" r="B21">
        <v>1747</v>
      </c>
      <c s="5" t="n" r="F21">
        <v>1479</v>
      </c>
      <c s="5" t="n" r="H21">
        <v>268</v>
      </c>
    </row>
    <row spans="1:9" r="22">
      <c s="4" t="s" r="A22">
        <v>131</v>
      </c>
      <c s="5" t="n" r="B22">
        <v>-370</v>
      </c>
      <c s="5" t="n" r="H22">
        <v>-370</v>
      </c>
    </row>
    <row spans="1:9" r="23">
      <c s="4" t="s" r="A23">
        <v>134</v>
      </c>
      <c s="5" t="n" r="B23">
        <v>12973</v>
      </c>
      <c s="7" t="n" r="C23">
        <v>2</v>
      </c>
      <c s="5" t="n" r="E23">
        <v>12971</v>
      </c>
    </row>
    <row spans="1:9" r="24">
      <c s="4" t="s" r="A24">
        <v>135</v>
      </c>
      <c s="5" t="n" r="C24">
        <v>178688</v>
      </c>
    </row>
    <row spans="1:9" r="25">
      <c s="4" t="s" r="A25">
        <v>146</v>
      </c>
      <c s="5" t="n" r="B25">
        <v>1005</v>
      </c>
      <c s="5" t="n" r="E25">
        <v>1005</v>
      </c>
    </row>
    <row spans="1:9" r="26">
      <c s="4" t="s" r="A26">
        <v>136</v>
      </c>
      <c s="5" t="n" r="B26">
        <v>-3671</v>
      </c>
      <c s="7" t="n" r="C26">
        <v>-2</v>
      </c>
      <c s="5" t="n" r="D26">
        <v>-3669</v>
      </c>
    </row>
    <row spans="1:9" r="27">
      <c s="4" t="s" r="A27">
        <v>137</v>
      </c>
      <c s="5" t="n" r="C27">
        <v>-152697</v>
      </c>
    </row>
    <row spans="1:9" r="28">
      <c s="4" t="s" r="A28">
        <v>115</v>
      </c>
      <c s="5" t="n" r="B28">
        <v>-2707</v>
      </c>
      <c s="5" t="n" r="G28">
        <v>-2707</v>
      </c>
    </row>
    <row spans="1:9" r="29">
      <c s="4" t="s" r="A29">
        <v>147</v>
      </c>
      <c s="7" t="n" r="B29">
        <v>817432</v>
      </c>
      <c s="7" t="n" r="C29">
        <v>1307</v>
      </c>
      <c s="7" t="n" r="D29">
        <v>-5201</v>
      </c>
      <c s="7" t="n" r="E29">
        <v>1143791</v>
      </c>
      <c s="7" t="n" r="F29">
        <v>-319604</v>
      </c>
      <c s="7" t="n" r="G29">
        <v>-5834</v>
      </c>
      <c s="7" t="n" r="H29">
        <v>2973</v>
      </c>
    </row>
    <row spans="1:9" r="30">
      <c s="4" t="s" r="A30">
        <v>148</v>
      </c>
      <c s="5" t="n" r="C30">
        <v>1307212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s="1" t="s" r="A1">
        <v>626</v>
      </c>
      <c s="2" t="s" r="B1">
        <v>120</v>
      </c>
    </row>
    <row spans="1:2" r="2">
      <c s="4" t="s" r="A2">
        <v>276</v>
      </c>
    </row>
    <row spans="1:2" r="3">
      <c s="3" t="s" r="A3">
        <v>627</v>
      </c>
    </row>
    <row spans="1:2" r="4">
      <c s="4" t="s" r="A4">
        <v>628</v>
      </c>
      <c s="4" t="s" r="B4">
        <v>629</v>
      </c>
    </row>
    <row spans="1:2" r="5">
      <c s="4" t="s" r="A5">
        <v>630</v>
      </c>
    </row>
    <row spans="1:2" r="6">
      <c s="4" t="s" r="A6">
        <v>631</v>
      </c>
      <c s="4" t="s" r="B6">
        <v>632</v>
      </c>
    </row>
    <row spans="1:2" r="7">
      <c s="4" t="s" r="A7">
        <v>633</v>
      </c>
      <c s="4" t="s" r="B7">
        <v>634</v>
      </c>
    </row>
    <row spans="1:2" r="8">
      <c s="4" t="s" r="A8">
        <v>279</v>
      </c>
    </row>
    <row spans="1:2" r="9">
      <c s="3" t="s" r="A9">
        <v>627</v>
      </c>
    </row>
    <row spans="1:2" r="10">
      <c s="4" t="s" r="A10">
        <v>628</v>
      </c>
      <c s="4" t="s" r="B10">
        <v>635</v>
      </c>
    </row>
    <row spans="1:2" r="11">
      <c s="4" t="s" r="A11">
        <v>630</v>
      </c>
    </row>
    <row spans="1:2" r="12">
      <c s="4" t="s" r="A12">
        <v>631</v>
      </c>
      <c s="4" t="s" r="B12">
        <v>407</v>
      </c>
    </row>
    <row spans="1:2" r="13">
      <c s="4" t="s" r="A13">
        <v>633</v>
      </c>
      <c s="4" t="s" r="B13">
        <v>6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7</v>
      </c>
      <c s="2" t="s" r="B1">
        <v>72</v>
      </c>
      <c s="2" t="s" r="D1">
        <v>1</v>
      </c>
    </row>
    <row spans="1:5" r="2">
      <c s="2" t="s" r="B2">
        <v>2</v>
      </c>
      <c s="2" t="s" r="C2">
        <v>73</v>
      </c>
      <c s="2" t="s" r="D2">
        <v>2</v>
      </c>
      <c s="2" t="s" r="E2">
        <v>73</v>
      </c>
    </row>
    <row spans="1:5" r="3">
      <c s="3" t="s" r="A3">
        <v>638</v>
      </c>
    </row>
    <row spans="1:5" r="4">
      <c s="4" t="s" r="A4">
        <v>639</v>
      </c>
      <c s="7" t="n" r="B4">
        <v>-4663</v>
      </c>
      <c s="7" t="n" r="C4">
        <v>-338578</v>
      </c>
      <c s="7" t="n" r="D4">
        <v>1479</v>
      </c>
      <c s="7" t="n" r="E4">
        <v>-345418</v>
      </c>
    </row>
    <row spans="1:5" r="5">
      <c s="4" t="s" r="A5">
        <v>640</v>
      </c>
      <c s="5" t="n" r="E5">
        <v>-503</v>
      </c>
    </row>
    <row spans="1:5" r="6">
      <c s="4" t="s" r="A6">
        <v>378</v>
      </c>
      <c s="7" t="n" r="B6">
        <v>-4663</v>
      </c>
      <c s="7" t="n" r="C6">
        <v>-338578</v>
      </c>
      <c s="7" t="n" r="D6">
        <v>1479</v>
      </c>
      <c s="7" t="n" r="E6">
        <v>-345921</v>
      </c>
    </row>
    <row spans="1:5" r="7">
      <c s="3" t="s" r="A7">
        <v>641</v>
      </c>
    </row>
    <row spans="1:5" r="8">
      <c s="4" t="s" r="A8">
        <v>642</v>
      </c>
      <c s="5" t="n" r="B8">
        <v>129544</v>
      </c>
      <c s="5" t="n" r="C8">
        <v>126832</v>
      </c>
      <c s="5" t="n" r="D8">
        <v>128971</v>
      </c>
      <c s="5" t="n" r="E8">
        <v>124427</v>
      </c>
    </row>
    <row spans="1:5" r="9">
      <c s="4" t="s" r="A9">
        <v>643</v>
      </c>
      <c s="5" t="n" r="B9">
        <v>129544</v>
      </c>
      <c s="5" t="n" r="C9">
        <v>126832</v>
      </c>
      <c s="5" t="n" r="D9">
        <v>130310</v>
      </c>
      <c s="5" t="n" r="E9">
        <v>124427</v>
      </c>
    </row>
    <row spans="1:5" r="10">
      <c s="4" t="s" r="A10">
        <v>644</v>
      </c>
      <c s="8" t="n" r="B10">
        <v>-0.04</v>
      </c>
      <c s="8" t="n" r="C10">
        <v>-2.67</v>
      </c>
      <c s="8" t="n" r="D10">
        <v>0.01</v>
      </c>
      <c s="8" t="n" r="E10">
        <v>-2.78</v>
      </c>
    </row>
    <row spans="1:5" r="11">
      <c s="4" t="s" r="A11">
        <v>645</v>
      </c>
      <c s="5" t="n" r="B11">
        <v>0</v>
      </c>
      <c s="5" t="n" r="C11">
        <v>0</v>
      </c>
      <c s="5" t="n" r="D11">
        <v>0</v>
      </c>
      <c s="5" t="n" r="E11">
        <v>0</v>
      </c>
    </row>
    <row spans="1:5" r="12">
      <c s="4" t="s" r="A12">
        <v>379</v>
      </c>
      <c s="8" t="n" r="B12">
        <v>-0.04</v>
      </c>
      <c s="8" t="n" r="C12">
        <v>-2.67</v>
      </c>
      <c s="8" t="n" r="D12">
        <v>0.01</v>
      </c>
      <c s="8" t="n" r="E12">
        <v>-2.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6</v>
      </c>
      <c s="2" t="s" r="B1">
        <v>72</v>
      </c>
      <c s="2" t="s" r="D1">
        <v>1</v>
      </c>
    </row>
    <row spans="1:5" r="2">
      <c s="2" t="s" r="B2">
        <v>2</v>
      </c>
      <c s="2" t="s" r="C2">
        <v>73</v>
      </c>
      <c s="2" t="s" r="D2">
        <v>2</v>
      </c>
      <c s="2" t="s" r="E2">
        <v>73</v>
      </c>
    </row>
    <row spans="1:5" r="3">
      <c s="3" t="s" r="A3">
        <v>234</v>
      </c>
    </row>
    <row spans="1:5" r="4">
      <c s="4" t="s" r="A4">
        <v>647</v>
      </c>
      <c s="10" t="n" r="B4">
        <v>1.1</v>
      </c>
      <c s="10" t="n" r="C4">
        <v>1.2</v>
      </c>
      <c s="5" t="n" r="D4">
        <v>0</v>
      </c>
      <c s="10" t="n" r="E4">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8</v>
      </c>
      <c s="2" t="s" r="B1">
        <v>72</v>
      </c>
      <c s="2" t="s" r="D1">
        <v>1</v>
      </c>
    </row>
    <row spans="1:5" r="2">
      <c s="2" t="s" r="B2">
        <v>2</v>
      </c>
      <c s="2" t="s" r="C2">
        <v>73</v>
      </c>
      <c s="2" t="s" r="D2">
        <v>2</v>
      </c>
      <c s="2" t="s" r="E2">
        <v>73</v>
      </c>
    </row>
    <row spans="1:5" r="3">
      <c s="3" t="s" r="A3">
        <v>649</v>
      </c>
    </row>
    <row spans="1:5" r="4">
      <c s="4" t="s" r="A4">
        <v>650</v>
      </c>
      <c s="7" t="n" r="B4">
        <v>273888</v>
      </c>
      <c s="7" t="n" r="C4">
        <v>260289</v>
      </c>
      <c s="7" t="n" r="D4">
        <v>521994</v>
      </c>
      <c s="7" t="n" r="E4">
        <v>477598</v>
      </c>
    </row>
    <row spans="1:5" r="5">
      <c s="4" t="s" r="A5">
        <v>651</v>
      </c>
      <c s="5" t="n" r="B5">
        <v>111836</v>
      </c>
      <c s="5" t="n" r="C5">
        <v>105511</v>
      </c>
      <c s="5" t="n" r="D5">
        <v>201840</v>
      </c>
      <c s="5" t="n" r="E5">
        <v>180962</v>
      </c>
    </row>
    <row spans="1:5" r="6">
      <c s="4" t="s" r="A6">
        <v>652</v>
      </c>
    </row>
    <row spans="1:5" r="7">
      <c s="3" t="s" r="A7">
        <v>649</v>
      </c>
    </row>
    <row spans="1:5" r="8">
      <c s="4" t="s" r="A8">
        <v>650</v>
      </c>
      <c s="5" t="n" r="B8">
        <v>272587</v>
      </c>
      <c s="5" t="n" r="C8">
        <v>258254</v>
      </c>
      <c s="5" t="n" r="D8">
        <v>521790</v>
      </c>
      <c s="5" t="n" r="E8">
        <v>466221</v>
      </c>
    </row>
    <row spans="1:5" r="9">
      <c s="4" t="s" r="A9">
        <v>651</v>
      </c>
      <c s="5" t="n" r="B9">
        <v>120780</v>
      </c>
      <c s="5" t="n" r="C9">
        <v>112473</v>
      </c>
      <c s="5" t="n" r="D9">
        <v>222721</v>
      </c>
      <c s="5" t="n" r="E9">
        <v>201198</v>
      </c>
    </row>
    <row spans="1:5" r="10">
      <c s="4" t="s" r="A10">
        <v>653</v>
      </c>
    </row>
    <row spans="1:5" r="11">
      <c s="3" t="s" r="A11">
        <v>649</v>
      </c>
    </row>
    <row spans="1:5" r="12">
      <c s="4" t="s" r="A12">
        <v>650</v>
      </c>
      <c s="5" t="n" r="B12">
        <v>33696</v>
      </c>
      <c s="5" t="n" r="C12">
        <v>31201</v>
      </c>
      <c s="5" t="n" r="D12">
        <v>63105</v>
      </c>
      <c s="5" t="n" r="E12">
        <v>54028</v>
      </c>
    </row>
    <row spans="1:5" r="13">
      <c s="4" t="s" r="A13">
        <v>651</v>
      </c>
      <c s="5" t="n" r="B13">
        <v>-8944</v>
      </c>
      <c s="5" t="n" r="C13">
        <v>-6962</v>
      </c>
      <c s="5" t="n" r="D13">
        <v>-20881</v>
      </c>
      <c s="5" t="n" r="E13">
        <v>-20236</v>
      </c>
    </row>
    <row spans="1:5" r="14">
      <c s="4" t="s" r="A14">
        <v>654</v>
      </c>
    </row>
    <row spans="1:5" r="15">
      <c s="3" t="s" r="A15">
        <v>649</v>
      </c>
    </row>
    <row spans="1:5" r="16">
      <c s="4" t="s" r="A16">
        <v>650</v>
      </c>
      <c s="5" t="n" r="B16">
        <v>-38629</v>
      </c>
      <c s="5" t="n" r="C16">
        <v>-34834</v>
      </c>
      <c s="5" t="n" r="D16">
        <v>-74193</v>
      </c>
      <c s="5" t="n" r="E16">
        <v>-53004</v>
      </c>
    </row>
    <row spans="1:5" r="17">
      <c s="4" t="s" r="A17">
        <v>655</v>
      </c>
    </row>
    <row spans="1:5" r="18">
      <c s="3" t="s" r="A18">
        <v>649</v>
      </c>
    </row>
    <row spans="1:5" r="19">
      <c s="4" t="s" r="A19">
        <v>650</v>
      </c>
      <c s="5" t="n" r="B19">
        <v>242443</v>
      </c>
      <c s="5" t="n" r="C19">
        <v>231596</v>
      </c>
      <c s="5" t="n" r="D19">
        <v>465893</v>
      </c>
      <c s="5" t="n" r="E19">
        <v>426298</v>
      </c>
    </row>
    <row spans="1:5" r="20">
      <c s="4" t="s" r="A20">
        <v>651</v>
      </c>
      <c s="5" t="n" r="B20">
        <v>90636</v>
      </c>
      <c s="5" t="n" r="C20">
        <v>85815</v>
      </c>
      <c s="5" t="n" r="D20">
        <v>166824</v>
      </c>
      <c s="5" t="n" r="E20">
        <v>161275</v>
      </c>
    </row>
    <row spans="1:5" r="21">
      <c s="4" t="s" r="A21">
        <v>656</v>
      </c>
    </row>
    <row spans="1:5" r="22">
      <c s="3" t="s" r="A22">
        <v>649</v>
      </c>
    </row>
    <row spans="1:5" r="23">
      <c s="4" t="s" r="A23">
        <v>650</v>
      </c>
      <c s="5" t="n" r="B23">
        <v>6234</v>
      </c>
      <c s="5" t="n" r="C23">
        <v>5668</v>
      </c>
      <c s="5" t="n" r="D23">
        <v>11292</v>
      </c>
      <c s="5" t="n" r="E23">
        <v>10353</v>
      </c>
    </row>
    <row spans="1:5" r="24">
      <c s="4" t="s" r="A24">
        <v>657</v>
      </c>
    </row>
    <row spans="1:5" r="25">
      <c s="3" t="s" r="A25">
        <v>649</v>
      </c>
    </row>
    <row spans="1:5" r="26">
      <c s="4" t="s" r="A26">
        <v>650</v>
      </c>
      <c s="5" t="n" r="B26">
        <v>30144</v>
      </c>
      <c s="5" t="n" r="C26">
        <v>26658</v>
      </c>
      <c s="5" t="n" r="D26">
        <v>55897</v>
      </c>
      <c s="5" t="n" r="E26">
        <v>39923</v>
      </c>
    </row>
    <row spans="1:5" r="27">
      <c s="4" t="s" r="A27">
        <v>651</v>
      </c>
      <c s="7" t="n" r="B27">
        <v>30144</v>
      </c>
      <c s="7" t="n" r="C27">
        <v>26658</v>
      </c>
      <c s="7" t="n" r="D27">
        <v>55897</v>
      </c>
      <c s="7" t="n" r="E27">
        <v>399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8</v>
      </c>
      <c s="2" t="s" r="B1">
        <v>72</v>
      </c>
      <c s="2" t="s" r="D1">
        <v>1</v>
      </c>
    </row>
    <row spans="1:5" r="2">
      <c s="2" t="s" r="B2">
        <v>2</v>
      </c>
      <c s="2" t="s" r="C2">
        <v>73</v>
      </c>
      <c s="2" t="s" r="D2">
        <v>2</v>
      </c>
      <c s="2" t="s" r="E2">
        <v>73</v>
      </c>
    </row>
    <row spans="1:5" r="3">
      <c s="3" t="s" r="A3">
        <v>649</v>
      </c>
    </row>
    <row spans="1:5" r="4">
      <c s="4" t="s" r="A4">
        <v>659</v>
      </c>
      <c s="7" t="n" r="B4">
        <v>20</v>
      </c>
      <c s="9" t="n" r="C4">
        <v>18.4</v>
      </c>
      <c s="9" t="n" r="D4">
        <v>38.3</v>
      </c>
      <c s="9" t="n" r="E4">
        <v>30.9</v>
      </c>
    </row>
    <row spans="1:5" r="5">
      <c s="4" t="s" r="A5">
        <v>660</v>
      </c>
      <c s="4" t="s" r="D5">
        <v>434</v>
      </c>
    </row>
    <row spans="1:5" r="6">
      <c s="4" t="s" r="A6">
        <v>661</v>
      </c>
      <c s="9" t="n" r="B6">
        <v>38.6</v>
      </c>
      <c s="9" t="n" r="C6">
        <v>34.8</v>
      </c>
      <c s="9" t="n" r="D6">
        <v>74.2</v>
      </c>
      <c s="7" t="n" r="E6">
        <v>53</v>
      </c>
    </row>
    <row spans="1:5" r="7">
      <c s="4" t="s" r="A7">
        <v>662</v>
      </c>
    </row>
    <row spans="1:5" r="8">
      <c s="3" t="s" r="A8">
        <v>649</v>
      </c>
    </row>
    <row spans="1:5" r="9">
      <c s="4" t="s" r="A9">
        <v>663</v>
      </c>
      <c s="4" t="s" r="D9">
        <v>345</v>
      </c>
    </row>
    <row spans="1:5" r="10">
      <c s="4" t="s" r="A10">
        <v>664</v>
      </c>
      <c s="4" t="s" r="D10">
        <v>458</v>
      </c>
    </row>
    <row spans="1:5" r="11">
      <c s="4" t="s" r="A11">
        <v>665</v>
      </c>
    </row>
    <row spans="1:5" r="12">
      <c s="3" t="s" r="A12">
        <v>649</v>
      </c>
    </row>
    <row spans="1:5" r="13">
      <c s="4" t="s" r="A13">
        <v>666</v>
      </c>
      <c s="4" t="s" r="E13">
        <v>434</v>
      </c>
    </row>
    <row spans="1:5" r="14">
      <c s="4" t="s" r="A14">
        <v>667</v>
      </c>
      <c s="4" t="s" r="E14">
        <v>526</v>
      </c>
    </row>
    <row spans="1:5" r="15">
      <c s="4" t="s" r="A15">
        <v>668</v>
      </c>
    </row>
    <row spans="1:5" r="16">
      <c s="3" t="s" r="A16">
        <v>649</v>
      </c>
    </row>
    <row spans="1:5" r="17">
      <c s="4" t="s" r="A17">
        <v>666</v>
      </c>
      <c s="4" t="s" r="E17">
        <v>434</v>
      </c>
    </row>
    <row spans="1:5" r="18">
      <c s="4" t="s" r="A18">
        <v>669</v>
      </c>
    </row>
    <row spans="1:5" r="19">
      <c s="3" t="s" r="A19">
        <v>649</v>
      </c>
    </row>
    <row spans="1:5" r="20">
      <c s="4" t="s" r="A20">
        <v>670</v>
      </c>
      <c s="4" t="s" r="E20">
        <v>5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71</v>
      </c>
      <c s="2" t="s" r="B1">
        <v>330</v>
      </c>
      <c s="2" t="s" r="C1">
        <v>2</v>
      </c>
      <c s="2" t="s" r="D1">
        <v>73</v>
      </c>
      <c s="2" t="s" r="E1">
        <v>2</v>
      </c>
      <c s="2" t="s" r="F1">
        <v>73</v>
      </c>
    </row>
    <row spans="1:6" r="2">
      <c s="3" t="s" r="A2">
        <v>237</v>
      </c>
    </row>
    <row spans="1:6" r="3">
      <c s="4" t="s" r="A3">
        <v>651</v>
      </c>
      <c s="7" t="n" r="C3">
        <v>111836</v>
      </c>
      <c s="7" t="n" r="D3">
        <v>105511</v>
      </c>
      <c s="7" t="n" r="E3">
        <v>201840</v>
      </c>
      <c s="7" t="n" r="F3">
        <v>180962</v>
      </c>
    </row>
    <row spans="1:6" r="4">
      <c s="4" t="s" r="A4">
        <v>109</v>
      </c>
      <c s="5" t="n" r="F4">
        <v>-377</v>
      </c>
    </row>
    <row spans="1:6" r="5">
      <c s="4" t="s" r="A5">
        <v>87</v>
      </c>
      <c s="5" t="n" r="C5">
        <v>-42498</v>
      </c>
      <c s="5" t="n" r="D5">
        <v>-5157</v>
      </c>
      <c s="5" t="n" r="E5">
        <v>-42498</v>
      </c>
      <c s="5" t="n" r="F5">
        <v>-5308</v>
      </c>
    </row>
    <row spans="1:6" r="6">
      <c s="4" t="s" r="A6">
        <v>88</v>
      </c>
      <c s="5" t="n" r="C6">
        <v>-4003</v>
      </c>
      <c s="5" t="n" r="E6">
        <v>-4003</v>
      </c>
    </row>
    <row spans="1:6" r="7">
      <c s="4" t="s" r="A7">
        <v>672</v>
      </c>
      <c s="5" t="n" r="E7">
        <v>-4164</v>
      </c>
    </row>
    <row spans="1:6" r="8">
      <c s="4" t="s" r="A8">
        <v>673</v>
      </c>
      <c s="5" t="n" r="C8">
        <v>134</v>
      </c>
      <c s="5" t="n" r="D8">
        <v>845</v>
      </c>
      <c s="5" t="n" r="E8">
        <v>-671</v>
      </c>
      <c s="5" t="n" r="F8">
        <v>998</v>
      </c>
    </row>
    <row spans="1:6" r="9">
      <c s="4" t="s" r="A9">
        <v>95</v>
      </c>
      <c s="5" t="n" r="D9">
        <v>-2030</v>
      </c>
      <c s="5" t="n" r="F9">
        <v>-2030</v>
      </c>
    </row>
    <row spans="1:6" r="10">
      <c s="4" t="s" r="A10">
        <v>134</v>
      </c>
      <c s="5" t="n" r="C10">
        <v>-4175</v>
      </c>
      <c s="5" t="n" r="D10">
        <v>-31103</v>
      </c>
      <c s="5" t="n" r="E10">
        <v>-13144</v>
      </c>
      <c s="5" t="n" r="F10">
        <v>-31103</v>
      </c>
    </row>
    <row spans="1:6" r="11">
      <c s="4" t="s" r="A11">
        <v>674</v>
      </c>
      <c s="5" t="n" r="C11">
        <v>-1501</v>
      </c>
      <c s="5" t="n" r="D11">
        <v>-1347</v>
      </c>
      <c s="5" t="n" r="E11">
        <v>-4273</v>
      </c>
      <c s="5" t="n" r="F11">
        <v>-388</v>
      </c>
    </row>
    <row spans="1:6" r="12">
      <c s="4" t="s" r="A12">
        <v>675</v>
      </c>
      <c s="5" t="n" r="C12">
        <v>59793</v>
      </c>
      <c s="5" t="n" r="D12">
        <v>66719</v>
      </c>
      <c s="5" t="n" r="E12">
        <v>137090</v>
      </c>
      <c s="5" t="n" r="F12">
        <v>142754</v>
      </c>
    </row>
    <row spans="1:6" r="13">
      <c s="4" t="s" r="A13">
        <v>676</v>
      </c>
      <c s="5" t="n" r="C13">
        <v>-22251</v>
      </c>
      <c s="5" t="n" r="D13">
        <v>-35818</v>
      </c>
      <c s="5" t="n" r="E13">
        <v>-45033</v>
      </c>
      <c s="5" t="n" r="F13">
        <v>-72800</v>
      </c>
    </row>
    <row spans="1:6" r="14">
      <c s="4" t="s" r="A14">
        <v>99</v>
      </c>
      <c s="5" t="n" r="C14">
        <v>2380</v>
      </c>
      <c s="5" t="n" r="D14">
        <v>-4950</v>
      </c>
      <c s="5" t="n" r="E14">
        <v>-1960</v>
      </c>
      <c s="5" t="n" r="F14">
        <v>-5698</v>
      </c>
    </row>
    <row spans="1:6" r="15">
      <c s="4" t="s" r="A15">
        <v>100</v>
      </c>
      <c s="7" t="n" r="B15">
        <v>-321100</v>
      </c>
      <c s="5" t="n" r="D15">
        <v>-321054</v>
      </c>
      <c s="5" t="n" r="F15">
        <v>-321054</v>
      </c>
    </row>
    <row spans="1:6" r="16">
      <c s="4" t="s" r="A16">
        <v>83</v>
      </c>
      <c s="5" t="n" r="C16">
        <v>-44489</v>
      </c>
      <c s="5" t="n" r="D16">
        <v>-43532</v>
      </c>
      <c s="5" t="n" r="E16">
        <v>-88350</v>
      </c>
      <c s="5" t="n" r="F16">
        <v>-85359</v>
      </c>
    </row>
    <row spans="1:6" r="17">
      <c s="4" t="s" r="A17">
        <v>57</v>
      </c>
      <c s="5" t="n" r="C17">
        <v>-96</v>
      </c>
      <c s="5" t="n" r="D17">
        <v>57</v>
      </c>
      <c s="5" t="n" r="E17">
        <v>-268</v>
      </c>
      <c s="5" t="n" r="F17">
        <v>-3764</v>
      </c>
    </row>
    <row spans="1:6" r="18">
      <c s="4" t="s" r="A18">
        <v>110</v>
      </c>
      <c s="7" t="n" r="C18">
        <v>-4663</v>
      </c>
      <c s="7" t="n" r="D18">
        <v>-338578</v>
      </c>
      <c s="7" t="n" r="E18">
        <v>1479</v>
      </c>
      <c s="7" t="n" r="F18">
        <v>-3459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7</v>
      </c>
      <c s="2" t="s" r="B1">
        <v>2</v>
      </c>
      <c s="2" t="s" r="C1">
        <v>25</v>
      </c>
    </row>
    <row spans="1:3" r="2">
      <c s="3" t="s" r="A2">
        <v>678</v>
      </c>
    </row>
    <row spans="1:3" r="3">
      <c s="4" t="s" r="A3">
        <v>679</v>
      </c>
      <c s="7" t="n" r="B3">
        <v>3112997</v>
      </c>
      <c s="7" t="n" r="C3">
        <v>3265707</v>
      </c>
    </row>
    <row spans="1:3" r="4">
      <c s="4" t="s" r="A4">
        <v>652</v>
      </c>
    </row>
    <row spans="1:3" r="5">
      <c s="3" t="s" r="A5">
        <v>678</v>
      </c>
    </row>
    <row spans="1:3" r="6">
      <c s="4" t="s" r="A6">
        <v>679</v>
      </c>
      <c s="5" t="n" r="B6">
        <v>3007132</v>
      </c>
      <c s="5" t="n" r="C6">
        <v>3119590</v>
      </c>
    </row>
    <row spans="1:3" r="7">
      <c s="4" t="s" r="A7">
        <v>680</v>
      </c>
    </row>
    <row spans="1:3" r="8">
      <c s="3" t="s" r="A8">
        <v>678</v>
      </c>
    </row>
    <row spans="1:3" r="9">
      <c s="4" t="s" r="A9">
        <v>679</v>
      </c>
      <c s="5" t="n" r="B9">
        <v>2812859</v>
      </c>
      <c s="5" t="n" r="C9">
        <v>2928180</v>
      </c>
    </row>
    <row spans="1:3" r="10">
      <c s="4" t="s" r="A10">
        <v>681</v>
      </c>
    </row>
    <row spans="1:3" r="11">
      <c s="3" t="s" r="A11">
        <v>678</v>
      </c>
    </row>
    <row spans="1:3" r="12">
      <c s="4" t="s" r="A12">
        <v>679</v>
      </c>
      <c s="5" t="n" r="B12">
        <v>194273</v>
      </c>
      <c s="5" t="n" r="C12">
        <v>191410</v>
      </c>
    </row>
    <row spans="1:3" r="13">
      <c s="4" t="s" r="A13">
        <v>653</v>
      </c>
    </row>
    <row spans="1:3" r="14">
      <c s="3" t="s" r="A14">
        <v>678</v>
      </c>
    </row>
    <row spans="1:3" r="15">
      <c s="4" t="s" r="A15">
        <v>679</v>
      </c>
      <c s="7" t="n" r="B15">
        <v>105865</v>
      </c>
      <c s="7" t="n" r="C15">
        <v>1461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82</v>
      </c>
      <c s="2" t="s" r="B1">
        <v>1</v>
      </c>
    </row>
    <row spans="1:3" r="2">
      <c s="2" t="s" r="B2">
        <v>2</v>
      </c>
      <c s="2" t="s" r="C2">
        <v>73</v>
      </c>
    </row>
    <row spans="1:3" r="3">
      <c s="3" t="s" r="A3">
        <v>683</v>
      </c>
    </row>
    <row spans="1:3" r="4">
      <c s="4" t="s" r="A4">
        <v>684</v>
      </c>
      <c s="7" t="n" r="B4">
        <v>49256</v>
      </c>
      <c s="7" t="n" r="C4">
        <v>48783</v>
      </c>
    </row>
    <row spans="1:3" r="5">
      <c s="4" t="s" r="A5">
        <v>652</v>
      </c>
    </row>
    <row spans="1:3" r="6">
      <c s="3" t="s" r="A6">
        <v>683</v>
      </c>
    </row>
    <row spans="1:3" r="7">
      <c s="4" t="s" r="A7">
        <v>684</v>
      </c>
      <c s="5" t="n" r="B7">
        <v>38116</v>
      </c>
      <c s="5" t="n" r="C7">
        <v>37093</v>
      </c>
    </row>
    <row spans="1:3" r="8">
      <c s="4" t="s" r="A8">
        <v>680</v>
      </c>
    </row>
    <row spans="1:3" r="9">
      <c s="3" t="s" r="A9">
        <v>683</v>
      </c>
    </row>
    <row spans="1:3" r="10">
      <c s="4" t="s" r="A10">
        <v>684</v>
      </c>
      <c s="7" t="n" r="B10">
        <v>38116</v>
      </c>
      <c s="7" t="n" r="C10">
        <v>37093</v>
      </c>
    </row>
    <row spans="1:3" r="11">
      <c s="4" t="s" r="A11">
        <v>681</v>
      </c>
    </row>
    <row spans="1:3" r="12">
      <c s="3" t="s" r="A12">
        <v>683</v>
      </c>
    </row>
    <row spans="1:3" r="13">
      <c s="4" t="s" r="A13">
        <v>684</v>
      </c>
    </row>
    <row spans="1:3" r="14">
      <c s="4" t="s" r="A14">
        <v>653</v>
      </c>
    </row>
    <row spans="1:3" r="15">
      <c s="3" t="s" r="A15">
        <v>683</v>
      </c>
    </row>
    <row spans="1:3" r="16">
      <c s="4" t="s" r="A16">
        <v>684</v>
      </c>
      <c s="7" t="n" r="B16">
        <v>11140</v>
      </c>
      <c s="7" t="n" r="C16">
        <v>116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9</v>
      </c>
      <c s="2" t="s" r="B1">
        <v>1</v>
      </c>
    </row>
    <row spans="1:3" r="2">
      <c s="2" t="s" r="B2">
        <v>2</v>
      </c>
      <c s="2" t="s" r="C2">
        <v>73</v>
      </c>
    </row>
    <row spans="1:3" r="3">
      <c s="3" t="s" r="A3">
        <v>150</v>
      </c>
    </row>
    <row spans="1:3" r="4">
      <c s="4" t="s" r="A4">
        <v>103</v>
      </c>
      <c s="7" t="n" r="B4">
        <v>1747</v>
      </c>
      <c s="7" t="n" r="C4">
        <v>-342157</v>
      </c>
    </row>
    <row spans="1:3" r="5">
      <c s="3" t="s" r="A5">
        <v>151</v>
      </c>
    </row>
    <row spans="1:3" r="6">
      <c s="4" t="s" r="A6">
        <v>83</v>
      </c>
      <c s="5" t="n" r="B6">
        <v>87801</v>
      </c>
      <c s="5" t="n" r="C6">
        <v>84575</v>
      </c>
    </row>
    <row spans="1:3" r="7">
      <c s="4" t="s" r="A7">
        <v>152</v>
      </c>
      <c s="5" t="n" r="B7">
        <v>376</v>
      </c>
      <c s="5" t="n" r="C7">
        <v>470</v>
      </c>
    </row>
    <row spans="1:3" r="8">
      <c s="4" t="s" r="A8">
        <v>153</v>
      </c>
      <c s="5" t="n" r="B8">
        <v>475</v>
      </c>
      <c s="5" t="n" r="C8">
        <v>539</v>
      </c>
    </row>
    <row spans="1:3" r="9">
      <c s="4" t="s" r="A9">
        <v>95</v>
      </c>
      <c s="5" t="n" r="C9">
        <v>2030</v>
      </c>
    </row>
    <row spans="1:3" r="10">
      <c s="4" t="s" r="A10">
        <v>154</v>
      </c>
      <c s="5" t="n" r="C10">
        <v>18601</v>
      </c>
    </row>
    <row spans="1:3" r="11">
      <c s="4" t="s" r="A11">
        <v>155</v>
      </c>
      <c s="5" t="n" r="C11">
        <v>-1532</v>
      </c>
    </row>
    <row spans="1:3" r="12">
      <c s="4" t="s" r="A12">
        <v>156</v>
      </c>
      <c s="5" t="n" r="B12">
        <v>671</v>
      </c>
      <c s="5" t="n" r="C12">
        <v>-998</v>
      </c>
    </row>
    <row spans="1:3" r="13">
      <c s="4" t="s" r="A13">
        <v>157</v>
      </c>
      <c s="5" t="n" r="B13">
        <v>-346</v>
      </c>
      <c s="5" t="n" r="C13">
        <v>-252</v>
      </c>
    </row>
    <row spans="1:3" r="14">
      <c s="4" t="s" r="A14">
        <v>158</v>
      </c>
      <c s="5" t="n" r="B14">
        <v>2760</v>
      </c>
      <c s="5" t="n" r="C14">
        <v>5445</v>
      </c>
    </row>
    <row spans="1:3" r="15">
      <c s="4" t="s" r="A15">
        <v>159</v>
      </c>
      <c s="5" t="n" r="B15">
        <v>4164</v>
      </c>
    </row>
    <row spans="1:3" r="16">
      <c s="4" t="s" r="A16">
        <v>87</v>
      </c>
      <c s="5" t="n" r="B16">
        <v>42498</v>
      </c>
      <c s="5" t="n" r="C16">
        <v>5308</v>
      </c>
    </row>
    <row spans="1:3" r="17">
      <c s="4" t="s" r="A17">
        <v>134</v>
      </c>
      <c s="5" t="n" r="B17">
        <v>12973</v>
      </c>
      <c s="5" t="n" r="C17">
        <v>30975</v>
      </c>
    </row>
    <row spans="1:3" r="18">
      <c s="4" t="s" r="A18">
        <v>160</v>
      </c>
      <c s="5" t="n" r="B18">
        <v>-1005</v>
      </c>
    </row>
    <row spans="1:3" r="19">
      <c s="4" t="s" r="A19">
        <v>161</v>
      </c>
      <c s="5" t="n" r="B19">
        <v>-3622</v>
      </c>
      <c s="5" t="n" r="C19">
        <v>3647</v>
      </c>
    </row>
    <row spans="1:3" r="20">
      <c s="4" t="s" r="A20">
        <v>100</v>
      </c>
      <c s="5" t="n" r="C20">
        <v>321054</v>
      </c>
    </row>
    <row spans="1:3" r="21">
      <c s="4" t="s" r="A21">
        <v>162</v>
      </c>
      <c s="5" t="n" r="B21">
        <v>1045</v>
      </c>
      <c s="5" t="n" r="C21">
        <v>990</v>
      </c>
    </row>
    <row spans="1:3" r="22">
      <c s="3" t="s" r="A22">
        <v>163</v>
      </c>
    </row>
    <row spans="1:3" r="23">
      <c s="4" t="s" r="A23">
        <v>164</v>
      </c>
      <c s="5" t="n" r="B23">
        <v>-6585</v>
      </c>
      <c s="5" t="n" r="C23">
        <v>-18945</v>
      </c>
    </row>
    <row spans="1:3" r="24">
      <c s="4" t="s" r="A24">
        <v>30</v>
      </c>
      <c s="5" t="n" r="B24">
        <v>-4235</v>
      </c>
      <c s="5" t="n" r="C24">
        <v>479</v>
      </c>
    </row>
    <row spans="1:3" r="25">
      <c s="4" t="s" r="A25">
        <v>165</v>
      </c>
      <c s="5" t="n" r="C25">
        <v>868</v>
      </c>
    </row>
    <row spans="1:3" r="26">
      <c s="4" t="s" r="A26">
        <v>35</v>
      </c>
      <c s="5" t="n" r="B26">
        <v>-2430</v>
      </c>
      <c s="5" t="n" r="C26">
        <v>-232</v>
      </c>
    </row>
    <row spans="1:3" r="27">
      <c s="4" t="s" r="A27">
        <v>40</v>
      </c>
      <c s="5" t="n" r="B27">
        <v>4440</v>
      </c>
      <c s="5" t="n" r="C27">
        <v>482</v>
      </c>
    </row>
    <row spans="1:3" r="28">
      <c s="4" t="s" r="A28">
        <v>42</v>
      </c>
      <c s="5" t="n" r="B28">
        <v>-4613</v>
      </c>
      <c s="5" t="n" r="C28">
        <v>398</v>
      </c>
    </row>
    <row spans="1:3" r="29">
      <c s="4" t="s" r="A29">
        <v>43</v>
      </c>
      <c s="5" t="n" r="B29">
        <v>-876</v>
      </c>
      <c s="5" t="n" r="C29">
        <v>-1875</v>
      </c>
    </row>
    <row spans="1:3" r="30">
      <c s="4" t="s" r="A30">
        <v>41</v>
      </c>
      <c s="5" t="n" r="B30">
        <v>-508</v>
      </c>
      <c s="5" t="n" r="C30">
        <v>15247</v>
      </c>
    </row>
    <row spans="1:3" r="31">
      <c s="4" t="s" r="A31">
        <v>46</v>
      </c>
      <c s="5" t="n" r="B31">
        <v>613</v>
      </c>
      <c s="5" t="n" r="C31">
        <v>404</v>
      </c>
    </row>
    <row spans="1:3" r="32">
      <c s="4" t="s" r="A32">
        <v>166</v>
      </c>
      <c s="5" t="n" r="B32">
        <v>135343</v>
      </c>
      <c s="5" t="n" r="C32">
        <v>125521</v>
      </c>
    </row>
    <row spans="1:3" r="33">
      <c s="3" t="s" r="A33">
        <v>167</v>
      </c>
    </row>
    <row spans="1:3" r="34">
      <c s="4" t="s" r="A34">
        <v>168</v>
      </c>
      <c s="5" t="n" r="C34">
        <v>-77667</v>
      </c>
    </row>
    <row spans="1:3" r="35">
      <c s="4" t="s" r="A35">
        <v>169</v>
      </c>
      <c s="5" t="n" r="B35">
        <v>-49256</v>
      </c>
      <c s="5" t="n" r="C35">
        <v>-48783</v>
      </c>
    </row>
    <row spans="1:3" r="36">
      <c s="4" t="s" r="A36">
        <v>170</v>
      </c>
      <c s="5" t="n" r="C36">
        <v>103026</v>
      </c>
    </row>
    <row spans="1:3" r="37">
      <c s="4" t="s" r="A37">
        <v>171</v>
      </c>
      <c s="5" t="n" r="C37">
        <v>-10</v>
      </c>
    </row>
    <row spans="1:3" r="38">
      <c s="4" t="s" r="A38">
        <v>172</v>
      </c>
      <c s="5" t="n" r="C38">
        <v>210</v>
      </c>
    </row>
    <row spans="1:3" r="39">
      <c s="4" t="s" r="A39">
        <v>173</v>
      </c>
      <c s="5" t="n" r="B39">
        <v>4392</v>
      </c>
      <c s="5" t="n" r="C39">
        <v>747</v>
      </c>
    </row>
    <row spans="1:3" r="40">
      <c s="4" t="s" r="A40">
        <v>174</v>
      </c>
      <c s="5" t="n" r="B40">
        <v>-30</v>
      </c>
      <c s="5" t="n" r="C40">
        <v>-400</v>
      </c>
    </row>
    <row spans="1:3" r="41">
      <c s="4" t="s" r="A41">
        <v>175</v>
      </c>
      <c s="5" t="n" r="B41">
        <v>3092</v>
      </c>
      <c s="5" t="n" r="C41">
        <v>7053</v>
      </c>
    </row>
    <row spans="1:3" r="42">
      <c s="4" t="s" r="A42">
        <v>176</v>
      </c>
      <c s="5" t="n" r="B42">
        <v>-41802</v>
      </c>
      <c s="5" t="n" r="C42">
        <v>-15824</v>
      </c>
    </row>
    <row spans="1:3" r="43">
      <c s="3" t="s" r="A43">
        <v>177</v>
      </c>
    </row>
    <row spans="1:3" r="44">
      <c s="4" t="s" r="A44">
        <v>178</v>
      </c>
      <c s="5" t="n" r="C44">
        <v>2100000</v>
      </c>
    </row>
    <row spans="1:3" r="45">
      <c s="4" t="s" r="A45">
        <v>179</v>
      </c>
      <c s="5" t="n" r="B45">
        <v>-143865</v>
      </c>
      <c s="5" t="n" r="C45">
        <v>-2816590</v>
      </c>
    </row>
    <row spans="1:3" r="46">
      <c s="4" t="s" r="A46">
        <v>180</v>
      </c>
      <c s="5" t="n" r="C46">
        <v>-27255</v>
      </c>
    </row>
    <row spans="1:3" r="47">
      <c s="4" t="s" r="A47">
        <v>181</v>
      </c>
      <c s="5" t="n" r="C47">
        <v>-10500</v>
      </c>
    </row>
    <row spans="1:3" r="48">
      <c s="4" t="s" r="A48">
        <v>182</v>
      </c>
      <c s="5" t="n" r="C48">
        <v>697978</v>
      </c>
    </row>
    <row spans="1:3" r="49">
      <c s="4" t="s" r="A49">
        <v>160</v>
      </c>
      <c s="5" t="n" r="B49">
        <v>1005</v>
      </c>
    </row>
    <row spans="1:3" r="50">
      <c s="4" t="s" r="A50">
        <v>183</v>
      </c>
      <c s="5" t="n" r="B50">
        <v>-3671</v>
      </c>
      <c s="5" t="n" r="C50">
        <v>-936</v>
      </c>
    </row>
    <row spans="1:3" r="51">
      <c s="4" t="s" r="A51">
        <v>131</v>
      </c>
      <c s="5" t="n" r="C51">
        <v>-106</v>
      </c>
    </row>
    <row spans="1:3" r="52">
      <c s="4" t="s" r="A52">
        <v>184</v>
      </c>
      <c s="5" t="n" r="B52">
        <v>-370</v>
      </c>
      <c s="5" t="n" r="C52">
        <v>-4248</v>
      </c>
    </row>
    <row spans="1:3" r="53">
      <c s="4" t="s" r="A53">
        <v>130</v>
      </c>
      <c s="5" t="n" r="C53">
        <v>21516</v>
      </c>
    </row>
    <row spans="1:3" r="54">
      <c s="4" t="s" r="A54">
        <v>185</v>
      </c>
      <c s="5" t="n" r="B54">
        <v>-146901</v>
      </c>
      <c s="5" t="n" r="C54">
        <v>-40141</v>
      </c>
    </row>
    <row spans="1:3" r="55">
      <c s="4" t="s" r="A55">
        <v>186</v>
      </c>
      <c s="5" t="n" r="B55">
        <v>-53360</v>
      </c>
      <c s="5" t="n" r="C55">
        <v>69556</v>
      </c>
    </row>
    <row spans="1:3" r="56">
      <c s="4" t="s" r="A56">
        <v>187</v>
      </c>
      <c s="5" t="n" r="B56">
        <v>109857</v>
      </c>
      <c s="5" t="n" r="C56">
        <v>33412</v>
      </c>
    </row>
    <row spans="1:3" r="57">
      <c s="4" t="s" r="A57">
        <v>188</v>
      </c>
      <c s="5" t="n" r="B57">
        <v>56497</v>
      </c>
      <c s="5" t="n" r="C57">
        <v>102968</v>
      </c>
    </row>
    <row spans="1:3" r="58">
      <c s="3" t="s" r="A58">
        <v>189</v>
      </c>
    </row>
    <row spans="1:3" r="59">
      <c s="4" t="s" r="A59">
        <v>190</v>
      </c>
      <c s="5" t="n" r="B59">
        <v>43875</v>
      </c>
      <c s="5" t="n" r="C59">
        <v>55164</v>
      </c>
    </row>
    <row spans="1:3" r="60">
      <c s="4" t="s" r="A60">
        <v>191</v>
      </c>
      <c s="5" t="n" r="B60">
        <v>8425</v>
      </c>
      <c s="5" t="n" r="C60">
        <v>2023</v>
      </c>
    </row>
    <row spans="1:3" r="61">
      <c s="3" t="s" r="A61">
        <v>192</v>
      </c>
    </row>
    <row spans="1:3" r="62">
      <c s="4" t="s" r="A62">
        <v>193</v>
      </c>
      <c s="5" t="n" r="B62">
        <v>9027</v>
      </c>
      <c s="5" t="n" r="C62">
        <v>2758</v>
      </c>
    </row>
    <row spans="1:3" r="63">
      <c s="4" t="s" r="A63">
        <v>194</v>
      </c>
      <c s="5" t="n" r="C63">
        <v>4757</v>
      </c>
    </row>
    <row spans="1:3" r="64">
      <c s="4" t="s" r="A64">
        <v>115</v>
      </c>
      <c s="5" t="n" r="B64">
        <v>-2707</v>
      </c>
      <c s="5" t="n" r="C64">
        <v>-2536</v>
      </c>
    </row>
    <row spans="1:3" r="65">
      <c s="4" t="s" r="A65">
        <v>195</v>
      </c>
      <c s="7" t="n" r="B65">
        <v>2937</v>
      </c>
      <c s="7" t="n" r="C65">
        <v>15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Organization and Basis of Prese</vt:lpstr>
      <vt:lpstr>Significant Accounting Policies</vt:lpstr>
      <vt:lpstr>Assets Held for Sale and Discon</vt:lpstr>
      <vt:lpstr>Acquisitions</vt:lpstr>
      <vt:lpstr>Property and Equipment</vt:lpstr>
      <vt:lpstr>Long-Term Debt</vt:lpstr>
      <vt:lpstr>Derivative Instruments and Hedg</vt:lpstr>
      <vt:lpstr>Fair Value Measurements</vt:lpstr>
      <vt:lpstr>Related Party Transactions</vt:lpstr>
      <vt:lpstr>Commitments and Contingencies</vt:lpstr>
      <vt:lpstr>Income Taxes</vt:lpstr>
      <vt:lpstr>Employee Benefit Plans</vt:lpstr>
      <vt:lpstr>Equity-Based Compensation</vt:lpstr>
      <vt:lpstr>Earnings Per Share</vt:lpstr>
      <vt:lpstr>Segments</vt:lpstr>
      <vt:lpstr>Significant Accounting Polici23</vt:lpstr>
      <vt:lpstr>Organization and Basis of Pre24</vt:lpstr>
      <vt:lpstr>Assets Held for Sale and Disc25</vt:lpstr>
      <vt:lpstr>Acquisitions (Tables)</vt:lpstr>
      <vt:lpstr>Property and Equipment (Tables)</vt:lpstr>
      <vt:lpstr>Long-Term Debt (Tables)</vt:lpstr>
      <vt:lpstr>Derivative Instruments and He29</vt:lpstr>
      <vt:lpstr>Fair Value Measurements (Tables</vt:lpstr>
      <vt:lpstr>Equity-Based Compensation (Tabl</vt:lpstr>
      <vt:lpstr>Earnings Per Share (Tables)</vt:lpstr>
      <vt:lpstr>Segments (Tables)</vt:lpstr>
      <vt:lpstr>Organization and Basis of Pre34</vt:lpstr>
      <vt:lpstr>Organization and Basis of Pre35</vt:lpstr>
      <vt:lpstr>Significant Accounting Polici36</vt:lpstr>
      <vt:lpstr>Assets Held for Sale and Disc37</vt:lpstr>
      <vt:lpstr>Assets Held for Sale and Disc38</vt:lpstr>
      <vt:lpstr>Acquisitions - Additional Infor</vt:lpstr>
      <vt:lpstr>Acquisitions - Schedule of Unau</vt:lpstr>
      <vt:lpstr>Property and Equipment - Summar</vt:lpstr>
      <vt:lpstr>Property and Equipment - Additi</vt:lpstr>
      <vt:lpstr>Long-Term Debt - Schedule of Lo</vt:lpstr>
      <vt:lpstr>Long-Term Debt - Schedule of 44</vt:lpstr>
      <vt:lpstr>Long-Term Debt - Additional Inf</vt:lpstr>
      <vt:lpstr>Long-Term Debt - Schedule of In</vt:lpstr>
      <vt:lpstr>Long-Term Debt - Schedule of 47</vt:lpstr>
      <vt:lpstr>Derivative Instruments and He48</vt:lpstr>
      <vt:lpstr>Derivative Instruments and He49</vt:lpstr>
      <vt:lpstr>Derivative Instruments and He50</vt:lpstr>
      <vt:lpstr>Derivative Instruments and He51</vt:lpstr>
      <vt:lpstr>Fair Value Measurements - Carry</vt:lpstr>
      <vt:lpstr>Fair Value Measurements - Addit</vt:lpstr>
      <vt:lpstr>Fair Value Measurements - Sched</vt:lpstr>
      <vt:lpstr>Related Party Transactions - Ad</vt:lpstr>
      <vt:lpstr>Commitments and Contingencies -</vt:lpstr>
      <vt:lpstr>Income Taxes - Additional Infor</vt:lpstr>
      <vt:lpstr>Employee Benefit Plans - Additi</vt:lpstr>
      <vt:lpstr>Equity-Based Compensation - Add</vt:lpstr>
      <vt:lpstr>Equity-Based Compensation - Ass</vt:lpstr>
      <vt:lpstr>Earnings Per Share - Reconcilia</vt:lpstr>
      <vt:lpstr>Earnings Per Share - Additional</vt:lpstr>
      <vt:lpstr>Segments - Summarized Consolida</vt:lpstr>
      <vt:lpstr>Segments - Summarized Consoli64</vt:lpstr>
      <vt:lpstr>Segments - Reconciliation of Ad</vt:lpstr>
      <vt:lpstr>Segments - Reconciliation of As</vt:lpstr>
      <vt:lpstr>Segments - Reconciliation of C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4:47Z</dcterms:created>
  <dcterms:modified xmlns:dcterms="http://purl.org/dc/terms/" xmlns:xsi="http://www.w3.org/2001/XMLSchema-instance" xsi:type="dcterms:W3CDTF">2015-07-30T06:04:47Z</dcterms:modified>
  <dc:title xmlns:dc="http://purl.org/dc/elements/1.1/">Untitled</dc:title>
  <dc:description xmlns:dc="http://purl.org/dc/elements/1.1/"/>
  <dc:subject xmlns:dc="http://purl.org/dc/elements/1.1/"/>
  <cp:keywords/>
  <cp:category/>
</cp:coreProperties>
</file>